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Investments" sheetId="7" state="visible" r:id="rId7"/>
    <sheet xmlns:r="http://schemas.openxmlformats.org/officeDocument/2006/relationships" name="Fair Value Disclosures" sheetId="8" state="visible" r:id="rId8"/>
    <sheet xmlns:r="http://schemas.openxmlformats.org/officeDocument/2006/relationships" name="Debt" sheetId="9" state="visible" r:id="rId9"/>
    <sheet xmlns:r="http://schemas.openxmlformats.org/officeDocument/2006/relationships" name="Reinsurance" sheetId="10" state="visible" r:id="rId10"/>
    <sheet xmlns:r="http://schemas.openxmlformats.org/officeDocument/2006/relationships" name="Unpaid Losses and Settlement Ex" sheetId="11" state="visible" r:id="rId11"/>
    <sheet xmlns:r="http://schemas.openxmlformats.org/officeDocument/2006/relationships" name="Income Taxes" sheetId="12" state="visible" r:id="rId12"/>
    <sheet xmlns:r="http://schemas.openxmlformats.org/officeDocument/2006/relationships" name="Employee Benefits" sheetId="13" state="visible" r:id="rId13"/>
    <sheet xmlns:r="http://schemas.openxmlformats.org/officeDocument/2006/relationships" name="Related Par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stments (Tables)" sheetId="18" state="visible" r:id="rId18"/>
    <sheet xmlns:r="http://schemas.openxmlformats.org/officeDocument/2006/relationships" name="Fair Value Disclosures (Tables)" sheetId="19" state="visible" r:id="rId19"/>
    <sheet xmlns:r="http://schemas.openxmlformats.org/officeDocument/2006/relationships" name="Debt (Tables)" sheetId="20" state="visible" r:id="rId20"/>
    <sheet xmlns:r="http://schemas.openxmlformats.org/officeDocument/2006/relationships" name="Reinsurance (Tables)" sheetId="21" state="visible" r:id="rId21"/>
    <sheet xmlns:r="http://schemas.openxmlformats.org/officeDocument/2006/relationships" name="Unpaid Losses and Settlement 22" sheetId="22" state="visible" r:id="rId22"/>
    <sheet xmlns:r="http://schemas.openxmlformats.org/officeDocument/2006/relationships" name="Income Taxes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Narrative) (Detail" sheetId="28" state="visible" r:id="rId28"/>
    <sheet xmlns:r="http://schemas.openxmlformats.org/officeDocument/2006/relationships" name="Investments (Summary of Recogni" sheetId="29" state="visible" r:id="rId29"/>
    <sheet xmlns:r="http://schemas.openxmlformats.org/officeDocument/2006/relationships" name="Investments (Summary of Amortiz" sheetId="30" state="visible" r:id="rId30"/>
    <sheet xmlns:r="http://schemas.openxmlformats.org/officeDocument/2006/relationships" name="Investments (Schedule of Cost o" sheetId="31" state="visible" r:id="rId31"/>
    <sheet xmlns:r="http://schemas.openxmlformats.org/officeDocument/2006/relationships" name="Investments (Summary of Impairm" sheetId="32" state="visible" r:id="rId32"/>
    <sheet xmlns:r="http://schemas.openxmlformats.org/officeDocument/2006/relationships" name="Fair Value Disclosures (Narrati" sheetId="33" state="visible" r:id="rId33"/>
    <sheet xmlns:r="http://schemas.openxmlformats.org/officeDocument/2006/relationships" name="Fair Value Disclosures (Summary" sheetId="34" state="visible" r:id="rId34"/>
    <sheet xmlns:r="http://schemas.openxmlformats.org/officeDocument/2006/relationships" name="Debt (Narrative) (Details)" sheetId="35" state="visible" r:id="rId35"/>
    <sheet xmlns:r="http://schemas.openxmlformats.org/officeDocument/2006/relationships" name="Debt (Schedule of Long-Term Deb" sheetId="36" state="visible" r:id="rId36"/>
    <sheet xmlns:r="http://schemas.openxmlformats.org/officeDocument/2006/relationships" name="Reinsurance (Narrative) (Detail" sheetId="37" state="visible" r:id="rId37"/>
    <sheet xmlns:r="http://schemas.openxmlformats.org/officeDocument/2006/relationships" name="Reinsurance (Summary of the Eff" sheetId="38" state="visible" r:id="rId38"/>
    <sheet xmlns:r="http://schemas.openxmlformats.org/officeDocument/2006/relationships" name="Unpaid Losses and Settlement 39" sheetId="39" state="visible" r:id="rId39"/>
    <sheet xmlns:r="http://schemas.openxmlformats.org/officeDocument/2006/relationships" name="Income Taxes (Narrative) (Detai" sheetId="40" state="visible" r:id="rId40"/>
    <sheet xmlns:r="http://schemas.openxmlformats.org/officeDocument/2006/relationships" name="Income Taxes (Schedule of Effec" sheetId="41" state="visible" r:id="rId41"/>
    <sheet xmlns:r="http://schemas.openxmlformats.org/officeDocument/2006/relationships" name="Employee Benefits (Details)" sheetId="42" state="visible" r:id="rId42"/>
    <sheet xmlns:r="http://schemas.openxmlformats.org/officeDocument/2006/relationships" name="Related Party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80">
  <si>
    <t>Document and Entity Information - shares</t>
  </si>
  <si>
    <t>6 Months Ended</t>
  </si>
  <si>
    <t>Jun. 30, 2018</t>
  </si>
  <si>
    <t>Aug. 09, 2018</t>
  </si>
  <si>
    <t>Document And Entity Information</t>
  </si>
  <si>
    <t>Entity Registrant Name</t>
  </si>
  <si>
    <t>ICC Holdings, Inc.</t>
  </si>
  <si>
    <t>Entity Central Index Key</t>
  </si>
  <si>
    <t>Trading Symbol</t>
  </si>
  <si>
    <t>ICCH</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t>
  </si>
  <si>
    <t>Dec. 31, 2017</t>
  </si>
  <si>
    <t>Available for sale securities, at fair value</t>
  </si>
  <si>
    <t>Fixed maturity securities (amortized cost - $89,975,510 at 6/30/2018 and $87,773,047 at 12/31/2017)</t>
  </si>
  <si>
    <t>Available-for-sale</t>
  </si>
  <si>
    <t>Other invested assets</t>
  </si>
  <si>
    <t>Property held for investment, at cost, net of accumulated depreciation of $172,791 at 6/30/2018 and $50,948 at 12/31/2017</t>
  </si>
  <si>
    <t>Cash and cash equivalents</t>
  </si>
  <si>
    <t>Total investments and cash</t>
  </si>
  <si>
    <t>Accrued investment income</t>
  </si>
  <si>
    <t>Premiums and reinsurance balances receivable, net of allowances for uncollectible amounts of $50,000 at 6/30/2018 and 12/31/2017</t>
  </si>
  <si>
    <t>Ceded unearned premiums</t>
  </si>
  <si>
    <t>Reinsurance balances recoverable on unpaid losses and settlement expenses, net of allowances for uncollectible amounts of $0 at 6/30/2018 and 12/31/2017</t>
  </si>
  <si>
    <t>Federal income taxes</t>
  </si>
  <si>
    <t>Deferred policy acquisition costs, net</t>
  </si>
  <si>
    <t>Property and equipment, at cost, net of accumulated depreciation of $4,815,812 at 6/30/2018 and $4,896,042 at 12/31/2017</t>
  </si>
  <si>
    <t>Other assets</t>
  </si>
  <si>
    <t>Total assets</t>
  </si>
  <si>
    <t>Liabilities:</t>
  </si>
  <si>
    <t>Unpaid losses and settlement expenses</t>
  </si>
  <si>
    <t>Unearned premiums</t>
  </si>
  <si>
    <t>Reinsurance balances payable</t>
  </si>
  <si>
    <t>Corporate debt</t>
  </si>
  <si>
    <t>Accrued expenses</t>
  </si>
  <si>
    <t>Other liabilities</t>
  </si>
  <si>
    <t>Total liabilities</t>
  </si>
  <si>
    <t>Equity:</t>
  </si>
  <si>
    <t>Common stock</t>
  </si>
  <si>
    <t>[1]</t>
  </si>
  <si>
    <t>Additional paid-in capital</t>
  </si>
  <si>
    <t>Accumulated other comprehensive (loss) earnings, net of tax</t>
  </si>
  <si>
    <t>Retained earnings</t>
  </si>
  <si>
    <t>Less: Unearned Employee Stock Ownership Plan shares at cost</t>
  </si>
  <si>
    <t>[2]</t>
  </si>
  <si>
    <t>Total equity</t>
  </si>
  <si>
    <t>Total liabilities and equity</t>
  </si>
  <si>
    <t>Common Stocks [Member]</t>
  </si>
  <si>
    <t>[3]</t>
  </si>
  <si>
    <t>Preferred Stocks [Member]</t>
  </si>
  <si>
    <t>Par value $0.01; authorized: 2018 - 10,000,000 shares and  2017 - 10,000,000 shares; issued: 2018 - 3,500,000 shares and 2017 - 3,500,000 shares;  outstanding: 2018 - 3,183,532 and 2017 - 3,171,878 shares.</t>
  </si>
  <si>
    <t>2018 -316,468 shares and 2017 - 328,122 shares</t>
  </si>
  <si>
    <t>At June 30, 2018, common stock securities consist entirely of individual common stocks. At December 31, 2017, common stock consisted of exchange trade funds (ETF) made up primarily of Dividends Select and the S&amp;amp;P 500.</t>
  </si>
  <si>
    <t>Condensed Consolidated Balance Sheets (Parentheticals) - USD ($)</t>
  </si>
  <si>
    <t>Fixed maturity securities, amortized cost</t>
  </si>
  <si>
    <t>Equity securities, amortized cost</t>
  </si>
  <si>
    <t>Property held for investment, accumulated depreciation</t>
  </si>
  <si>
    <t>Premiums and reinsurance balances receivable, allowances for uncollectible amounts</t>
  </si>
  <si>
    <t>Reinsurance balances recoverable on unpaid losses and settlement expenses, allowances for uncollectible amounts</t>
  </si>
  <si>
    <t>Property and equipment, at cost, accumulated depreciation</t>
  </si>
  <si>
    <t>Common stock, par value</t>
  </si>
  <si>
    <t>Common stock, shares authorized (in shares)</t>
  </si>
  <si>
    <t>Common stock, shares issued (in shares)</t>
  </si>
  <si>
    <t>Common stock, shares outstanding (in shares)</t>
  </si>
  <si>
    <t>Unearned ESOP shares (in shares)</t>
  </si>
  <si>
    <t>Condensed Consolidated Statements of Earnings and Comprehensive Earnings - USD ($)</t>
  </si>
  <si>
    <t>3 Months Ended</t>
  </si>
  <si>
    <t>Jun. 30, 2017</t>
  </si>
  <si>
    <t>Condensed Consolidated Statements of Earnings and Comprehensive Earnings [Abstract]</t>
  </si>
  <si>
    <t>Net premiums earned</t>
  </si>
  <si>
    <t>Net investment income</t>
  </si>
  <si>
    <t>Net realized investment losses</t>
  </si>
  <si>
    <t>Other-than-temporary impairment losses</t>
  </si>
  <si>
    <t>Other (loss) income</t>
  </si>
  <si>
    <t>Consolidated revenues</t>
  </si>
  <si>
    <t>Losses and settlement expenses</t>
  </si>
  <si>
    <t>Policy acquisition costs and other operating expenses</t>
  </si>
  <si>
    <t>Interest expense on debt</t>
  </si>
  <si>
    <t>General corporate expenses</t>
  </si>
  <si>
    <t>Total expenses</t>
  </si>
  <si>
    <t>Earnings (loss) before income taxes</t>
  </si>
  <si>
    <t>Total income tax benefit</t>
  </si>
  <si>
    <t>Net earnings (loss)</t>
  </si>
  <si>
    <t>Other comprehensive (loss) earnings, net of tax</t>
  </si>
  <si>
    <t>Comprehensive (loss) earnings</t>
  </si>
  <si>
    <t>Basic:</t>
  </si>
  <si>
    <t>Basic net earnings (loss) per share</t>
  </si>
  <si>
    <t>Diluted:</t>
  </si>
  <si>
    <t>Diluted net earnings (loss) per share</t>
  </si>
  <si>
    <t>Weighted average number of common shares outstanding:</t>
  </si>
  <si>
    <t>Basic</t>
  </si>
  <si>
    <t>Diluted</t>
  </si>
  <si>
    <t>Condensed Consolidated Statements of Cash Flows - USD ($)</t>
  </si>
  <si>
    <t>Cash flows from operating activities:</t>
  </si>
  <si>
    <t>Net earnings</t>
  </si>
  <si>
    <t>Adjustments to reconcile net earnings to net cash used in operating activities</t>
  </si>
  <si>
    <t>Net realized investment gains</t>
  </si>
  <si>
    <t>Depreciation</t>
  </si>
  <si>
    <t>Deferred income tax</t>
  </si>
  <si>
    <t>Amortization of bond premium and discount</t>
  </si>
  <si>
    <t>Stock-based compensation expense</t>
  </si>
  <si>
    <t>Change in:</t>
  </si>
  <si>
    <t>Premiums and reinsurance balances receivable, (net)</t>
  </si>
  <si>
    <t>Reinsurance balances recoverable</t>
  </si>
  <si>
    <t>Deferred policy acquisition costs</t>
  </si>
  <si>
    <t>Current federal income tax</t>
  </si>
  <si>
    <t>Other</t>
  </si>
  <si>
    <t>Net cash provided by (used in) operating activities</t>
  </si>
  <si>
    <t>Purchases of:</t>
  </si>
  <si>
    <t>Fixed maturity securities, available-for-sale</t>
  </si>
  <si>
    <t>Property held for investment</t>
  </si>
  <si>
    <t>Property and equipment</t>
  </si>
  <si>
    <t>Proceeds from sales, maturities and calls of:</t>
  </si>
  <si>
    <t>Net cash used in investing activities</t>
  </si>
  <si>
    <t>Cash flows from financing activities:</t>
  </si>
  <si>
    <t>Net proceeds received from issuance of shares of common stock</t>
  </si>
  <si>
    <t>Proceeds from loans</t>
  </si>
  <si>
    <t>Repayments of borrowed funds</t>
  </si>
  <si>
    <t>Net cash (used in) provided by financing activities</t>
  </si>
  <si>
    <t>Net (decrease) increase in cash and cash equivalents</t>
  </si>
  <si>
    <t>Cash and cash equivalents at beginning of year</t>
  </si>
  <si>
    <t>Cash and cash equivalents at end of period</t>
  </si>
  <si>
    <t>Supplemental information:</t>
  </si>
  <si>
    <t>Federal income tax paid</t>
  </si>
  <si>
    <t>Interest paid</t>
  </si>
  <si>
    <t>Equity securities, available-for-sale</t>
  </si>
  <si>
    <t>Summary of Significant Accounting Policies</t>
  </si>
  <si>
    <t>Summary of Significant Accounting Policies [Abstract]</t>
  </si>
  <si>
    <t xml:space="preserve">1. SUMMARY OF SIGNIFICANT ACCOUNTING POLICIES
﻿
A. DESCRIPTION OF BUSINESS
﻿
ICC Holdings, Inc. is a Pennsylvania corporation that was organized in 2016. As used in this Form 10-Q, references to “the Company,” “we,” “us,” and “our” refer to the consolidated group for the period after the completion of the stock conversion and refer to Illinois Casualty Company ( ICC ) and its subsidiaries for the period prior to the stock conversion. On a stand-alone basis ICC Holdings, Inc . is referred to as the “Parent Company.” The consolidated group consists of the holding company, ICC Holdings, Inc. ; ICC Realty, LLC, a real estate services and holding company; Beverage Insurance Agency, Inc ., an inactive insurance agency; Estrella Innovative Solutions, Inc., an outsourcing company ; and ICC, an operating insurance company . ICC is an Illinois domiciled company.
﻿
ICC Holdings, Inc. was formed so that it could acquire all of the capital stock of ICC in a mutual-to-stock conversion. The plan of conversion was approved by ICC policyholders at a special meeting on March 17, 2017. Simultaneously, surplus notes totaling $1.65 million were converted into 165,000 shares of the Company’s common stock. The Company’s offering closed on March 24, 2017, and o ur Employee Stock Ownership Plan (ESOP) purchased 350,000 of the shares in the offering. On March 28, 2017, the Company’s stock began trading on the NASDAQ Capital Market under the “ICCH” ticker. The Company paid $1.0 million of underwriting fees to Griffin Financial Group, LLC. Proceeds received from the offering , net of offering costs and underwriting fees , was $28. 7 million.
﻿
Prior to the conversion on March 24, 2017, ICC Holdings, Inc . did not engage in any operations. Since the conversion, ICC Holdings, Inc’s primary assets are the outstanding equity of ICC , ICC Realty, LLC, Estrella Innovative Solutions, Inc., Beverage Insurance Agency, Inc., and a portion of the net proceeds from the stock offering completed in connection with the mutual-to-stock conversion. On the effective date of the conversion, ICC became a wholly owned subsidiary of ICC Holdings, Inc. The mutual - to - stock conversion was accounted for as a change in corporate form with the historic basis of ICC’s assets, liabilities, and equity unchanged as a result.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nnesota, Missouri, Ohio, and Wisconsin and markets through independent agents. Approximately 28.8% and 36.5% of the premium is written in Illinois for the three months ended June 3 0 , 201 8 and 2017 , respectively. For the six months ended, June 30, 2018 and 2017, approximately 30.9% and 36.2% of the premium is written in Illinois, respectively. ICC sold its two wholly-owned subsidiaries, Beverage Insurance Agency, Inc. and Estrella Innovative Solutions, Inc. to ICC Holdings during the second quarter of 2018. ICC sold all of its real estate holdings held by ICC Realty, LLC to its parent, ICC Holdings, Inc.; via the sale of all of the outstanding equity of ICC Realty, LLC to ICC Holdings, Inc. during the fourth quarter of 2017. The Company operates as a single segment.
﻿
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of the disclosures required by GAAP for complete financial statements. As such, these unaudited condensed consolidated interim financial statements should be read in conjunction with the Company’s Annual Report on Form 10-K for the year ended December 31, 2017 (the “2017 10-K”) . Management believes that the disclosures are adequate to make the information presented not misleading, and all normal and recurring adjustments necessary to present fairly the financial position at June 3 0, 2018 ,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 nd expenses during the period. These amounts are inherently subject to change and actual results could differ significantly from these estimates.
﻿
C. SIGNIFICANT ACCOUNTING POLICIES
﻿
The Company reported significant accounting policies in the 2017 10-K. The following are new or revised disclosures.
﻿
STOCK-BASED COMPENSATION
﻿
We have compensation plans under which stock-based awards may be granted to our employees as described in Note 8 – Employee Benefits . The Company recognizes the fair value of stock-based compensation ratably during each year through a charge to compensation expense and a corresponding entry to equity based on vesting criteria and other pertinent terms of the awards. Stock-based awards are accounted for as equity awards in instances where the awards’ vesting are linked to market, performance, or service condition. The Company granted Restricted Stock Units (RSUs) for the first time in February of 2018. Upon vesting of any outstanding RSUs, t he Company has the option to elect to pay cash or part cash and part Common Stock in lieu of delivering on shares of Common Stock for vested units. The Company’s intention is to settle vested units in Common Stock, and therefore the RSUs are accounted for as equity awards. Equity awards to employees are generally expensed based on the grant date fair value.
﻿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
﻿
D. PROSPECTIVE ACCOUNTING STANDARDS
﻿
For information regarding accounting standards that the Company has not yet adopted, see the “Prospective Accounting Standards” in Note 1 – Summary of Significant Accounting Policies in the 2017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at a later date in compliance with the requirements in Sections 107(b)(2) and (3) of the JOBS Act. Such decision is irrevocable.
﻿
E. PROPERTY AND EQUIPMENT
﻿
Annually, the Company reviews the major asset classes of property and equipment held for impairment. For the periods ended June 30 , 2018 and 2017, the Company recognized no impairments. Property and equipment are summarized as follows:
﻿
﻿
﻿
﻿
﻿
As of
﻿
June 30,
December 31,
﻿
2018
2017
﻿ Automobiles
$ 567,291
$ 794,959
﻿ Furniture and fixtures
427,453
425,825
﻿ Computer equipment and software
3,453,042
3,404,975
﻿ Home office
3,842,361
3,774,187
﻿ Total cost
8,290,147
8,399,946
﻿ Accumulated depreciation
(4,815,812)
(4,896,042)
﻿ Net property and equipment
$ 3,474,335
$ 3,503,904
﻿
F. COMPREHENSIVE EARNINGS
﻿
Comprehensive earnings (loss) include net earnings (loss) plus the change in unrealized gains and losses on available-for-sale investment securities, net of tax. In reporting the components of comprehensive earnings on a net basis in the statement of earnings, the Company used a 21% and a 34% tax rate fo r the periods ending June 30, 2018 and 2017, respectively .
﻿
The following table illustrates the components of other comprehensive earnings for each period presented in the condensed consolidated interim financial statements.
﻿
﻿
﻿
﻿
﻿
Three-Month Periods Ended June 30,
﻿
2018
2017
﻿
Pre-tax
Tax
After-tax
Pre-tax
Tax
After-tax
﻿ Other comprehensive earnings (loss), net of tax
﻿ Unrealized gains and losses on investments:
﻿ Unrealized holding (losses) gains arising during the period
$ (74,733)
$ 15,692
$ (59,041)
$ 764,541
$ (259,944)
$ 504,597
﻿ Reclassification adjustment for
(gains) losses included in net earnings
29,930
(6,285)
23,645
57,319
(19,489)
37,830
﻿ Total other comprehensive (loss) earnings
$ (44,803)
$ 9,407
$ (35,396)
$ 821,860
$ (279,433)
$ 542,427
﻿
﻿
﻿
﻿
﻿
Six-Month Periods Ended June 30,
﻿
2018
2017
﻿
Pre-tax
Tax
After-tax
Pre-tax
Tax
After-tax
﻿ Other comprehensive earnings (loss), net of tax
﻿ Unrealized gains and losses on investments:
﻿ Unrealized holding (losses) gains arising during the period
$ (2,222,069)
$ 466,634
$ (1,755,435)
$ 1,291,868
$ (439,235)
$ 852,633
﻿ Reclassification adjustment for (gains) losses included in net earnings
(1,072,200)
225,162
(847,038)
(387,462)
131,737
(255,725)
﻿ Total other comprehensive (loss) earnings
$ (3,294,269)
$ 691,796
$ (2,602,473)
$ 904,406
$ (307,498)
$ 596,908
﻿
﻿
The following table provides the reclassifications from accumulated other comprehensive earnings for the periods presented:
﻿
﻿
﻿
﻿
﻿ Amounts Reclassified from
﻿ Accumulated Other Comprehensive Earnings
﻿ Details about Accumulated Other
Three-Month Periods Ended June 30,
Six-Month Periods Ended June 30,
Affected Line Item in the Statement
﻿ Comprehensive Earnings Component
2018
2017
2018
2017
where Net Earnings is Presented
﻿ Unrealized gains (losses) on AFS investments:
﻿
$ 29,930
$ 3
$ (1,072,200)
$ (444,778)
Net realized invesment losses (gains)
﻿
—
57,316
—
57,316
Other-than-temporary impairment losses
﻿
(6,285)
(19,489)
225,162
131,737
Income tax (benefit) expense
﻿ Total reclassification adjustment, net of tax
$ 23,645
$ 37,830
$ (847,038)
$ (255,725)
﻿ </t>
  </si>
  <si>
    <t>Investments</t>
  </si>
  <si>
    <t>Investments [Abstract]</t>
  </si>
  <si>
    <t xml:space="preserve">2. INVESTMENTS
﻿
The Company’s investments are primarily composed of fixed income debt securities and common and preferred stock equity securities. All of the Company’s fixed maturity debt and equity investments are presented as available-for-sale (AFS), which are carried at fair value. When available, quoted market prices are obtained to determine fair value for the Company’s investments. If a quoted market price is not available, fair value is estimated using a secondary pricing source or using quoted market prices of similar securities. The Company has no investment securities for which fair value is determined using Level 3 inputs as defined in Note 3 – Fair Value Disclosures . Realized gains and losses on disposition of investments are based on specific identification of the investments sold on the settlement date, which does not differ significantly from trade date accounting.
﻿
Fixed Income Securities - Available-for-Sale
﻿
The following tables are a summary of the proceeds from sales, maturities, and calls of available-for-sale securities and the related gross realized gains and losses.
﻿
﻿
﻿
﻿
﻿
﻿
For the Three-Months Ended Ended June 30,
﻿
Net realized
﻿
Proceeds
Gains
Losses
gain / (Loss)
﻿ 2018
﻿ Fixed maturity securities
$ 2,598,335
$ 4,669
$ (13,084)
$ (8,415)
﻿ Common stocks
241,047
16,473
(37,988)
(21,515)
﻿ 2017
﻿ Fixed maturity securities
$ 906,700
$
—
$ (3)
$ (3)
﻿
﻿
﻿
﻿
﻿
For the Six-Months Ended June 30,
﻿
Net realized
﻿
Proceeds
Gains
Losses
gain
﻿ 2018
﻿ Fixed maturity securities
$ 6,669,276
$ 52,787
$ (26,115)
$ 26,672
﻿ Common stocks
8,834,375
1,102,862
(62,242)
1,040,620
﻿ Preferred stocks
3,861,722
86,862
(81,954)
4,908
﻿ 2017
﻿ Fixed maturity securities
$ 4,414,597
$ 29,328
$ (21)
$ 29,307
﻿ Common stocks
1,955,715
415,471
—
415,471
﻿
﻿
﻿
The amortized cost and estimated fair value of fixed income securities at June 30 , 201 8 , by contractual maturity, are shown as follows:
﻿
﻿
﻿
﻿
﻿
Amortized Cost
Fair Value
﻿ Due in one year or less
$ 311,535
$ 311,420
﻿ Due after one year through five years
23,915,785
23,924,513
﻿ Due after five years through 10 years
10,685,245
10,767,086
﻿ Due after 10 years
18,034,819
18,283,025
﻿ Asset and mortgage backed securities without a specific due date
37,028,126
36,408,799
﻿ Total fixed maturity securities
$ 89,975,510
$ 89,694,843
﻿
Expected maturities may differ from contractual maturities due to call provisions on some existing securities.
﻿
The following table is a schedule of cost or amortized cost and estimated fair values of investments in fixed income and equity securities as of June 30 , 201 8 and December 31, 201 7 :
﻿
﻿
﻿
﻿
﻿
﻿
Cost or
Gross Unrealized
﻿
Amortized Cost
Fair Value
Gains
Losses
﻿ 2018
﻿ Fixed maturity securities:
﻿ U.S. treasury
$ 1,347,640
$ 1,321,469
$
—
$ (26,171)
﻿ MBS/ABS/CMBS
37,028,126
36,408,799
49,487
(668,814)
﻿ Corporate
31,210,729
31,157,991
356,164
(408,902)
﻿ Municipal
20,389,015
20,806,584
486,377
(68,808)
﻿ Total fixed maturity securities
89,975,510
89,694,843
892,028
(1,172,695)
﻿ Equity securities:
﻿ Common stocks
13,100,640
12,907,136
656,830
(850,334)
﻿ Preferred stocks
66,675
65,650
—
(1,025)
﻿ Total equity securities
13,167,315
12,972,786
656,830
(851,359)
﻿ Total AFS securities
$ 103,142,825
$ 102,667,629
$ 1,548,858
$ (2,024,054)
﻿
﻿
﻿
﻿
﻿
Cost or
Gross Unrealized
﻿
Amortized Cost
Fair Value
Gains
Losses
﻿ 2017
﻿ Fixed maturity securities:
﻿ U.S. treasury
$ 1,346,712
$ 1,333,725
$
—
$ (12,987)
﻿ MBS/ABS/CMBS
31,584,141
31,518,662
158,944
(224,423)
﻿ Corporate
31,038,526
31,989,174
1,001,906
(51,258)
﻿ Municipal
23,803,668
24,763,512
976,872
(17,028)
﻿ Total fixed maturity securities
87,773,047
89,605,073
2,137,722
(305,696)
﻿ Equity securities:
﻿ Common stocks
7,631,180
8,534,109
920,629
(17,700)
﻿ Preferred stocks
3,783,311
3,867,429
132,054
(47,936)
﻿ Total equity securities
11,414,491
12,401,538
1,052,683
(65,636)
﻿ Total AFS securities
$ 99,187,538
$ 102,006,611
$ 3,190,405
$ (371,332)
﻿
All of the Company’s collaterized securities carry an average credit rating of AA+ by one or more major rating agency and continue to pay according to contractual terms. Included within MBS/ABS/CMBS, as defined in Note 3 – Fair Value Disclosures, are residential mortgage backed securities with fair values of $14,271,429 and $13,517,725 and commercial mortgage backed securities of $9,177,628 and $8,469,852 at June 30 , 201 8 and December 31, 2017 , respectively.
ANALYSIS
﻿
The following table is also used as part of the impairment analysis and displays the total value of securities that were in an unrealized loss position as of June 30 , 201 8 , and December 31, 201 7 .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
﻿
﻿
﻿
﻿
﻿
June 30, 2018
December 31, 2017
﻿
12 Months
12 Months
﻿
&lt; 12 Months
&amp; Greater
Total
&lt; 12 Months
&amp; Greater
Total
﻿ U.S. treasury
﻿ Fair value
$ 1,029,263
$ 292,206
$ 1,321,469
$ 1,038,297
$ 295,428
$ 1,333,725
﻿ Cost or amortized cost
1,047,472
300,168
1,347,640
1,046,508
300,204
1,346,712
﻿ Unrealized loss
(18,209)
(7,962)
(26,171)
(8,211)
(4,776)
(12,987)
﻿
﻿ MBS/ABS/CMBS
﻿ Fair value
20,073,237
6,708,127
26,781,364
9,754,119
7,445,071
17,199,190
﻿ Cost or amortized cost
20,368,837
7,081,341
27,450,178
9,778,528
7,645,085
17,423,613
﻿ Unrealized loss
(295,600)
(373,214)
(668,814)
(24,409)
(200,014)
(224,423)
﻿
﻿ Corporate
﻿ Fair value
17,434,719
755,371
18,190,090
5,583,942
2,023,856
7,607,798
﻿ Cost or amortized cost
17,799,788
799,204
18,598,992
5,610,093
2,048,963
7,659,056
﻿ Unrealized loss
(365,069)
(43,833)
(408,902)
(26,151)
(25,107)
(51,258)
﻿
﻿ Municipal
﻿ Fair value
3,644,260
839,947
4,484,207
478,019
1,171,520
1,649,539
﻿ Cost or amortized cost
3,677,077
875,938
4,553,015
479,904
1,186,663
1,666,567
﻿ Unrealized loss
(32,817)
(35,991)
(68,808)
(1,885)
(15,143)
(17,028)
﻿
﻿ Subtotal, fixed income
﻿ Fair value
42,181,479
8,595,651
50,777,130
16,854,377
10,935,875
27,790,252
﻿ Cost or amortized cost
42,893,174
9,056,651
51,949,825
16,915,033
11,180,915
28,095,948
﻿ Unrealized loss
(711,695)
(461,000)
(1,172,695)
(60,656)
(245,040)
(305,696)
﻿
﻿ Common stock
﻿ Fair value
7,254,241
—
7,254,241
637,100
—
637,100
﻿ Cost or amortized cost
8,104,575
—
8,104,575
654,800
—
654,800
﻿ Unrealized loss
(850,334)
—
(850,334)
(17,700)
—
(17,700)
﻿
﻿ Preferred stock
﻿ Fair value
65,650
—
65,650
842,530
520,710
1,363,240
﻿ Cost or amortized cost
66,675
—
66,675
870,755
540,421
1,411,176
﻿ Unrealized loss
(1,025)
—
(1,025)
(28,225)
(19,711)
(47,936)
﻿
﻿ Total
﻿ Fair value
49,501,370
8,595,651
58,097,021
18,334,007
11,456,585
29,790,592
﻿ Cost or amortized cost
51,064,424
9,056,651
60,121,075
18,440,588
11,721,336
30,161,924
﻿ Unrealized loss
$ (1,563,054)
$ (461,000)
$ (2,024,054)
$ (106,581)
$ (264,751)
$ (371,332)
﻿
As of June 30 , 201 8 , the Company held 148 common stock and preferred stock securities in an unrealized loss position. Of these 148 securiti es, none have been in an unrealized loss position for 12 consecutive months or longer . As of December 31, 2017 , the Company held 13 equity securities that were in unrea lized loss positions. Of these 13 securities, five were in an unrealized loss position for 12 consecutive months or longer and represented $19,711 in unrealized losses.
﻿
The fixed income portfolio contained 124 securities in an unrealized loss position as of June 30 , 2018. Of these 124 securities, 24 have been in an unrealized loss position for 12 consecutive months or longer and represent $461,000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There were no other-than-temporary impairment losses recognized in net earnings during the first six months ended June 30, 2018. For the six months ended, June 30, 2017, the Company recognized in net earnings $57,316 of other-than-temporary impairment losses on an ETF included in common stock that was impaired during the second quarter of 2017. The securities in an unrealized loss position were not other-than-temporarily impaired at June 30, 2018 and December 31, 2017.
﻿
Other Invested Assets
﻿
Other invested assets include privately held investments, including membership in the Federal Home Loan Bank of Chicago (FHLBC), which occurred in February 2018 . Our investment in FHLBC stock is carried at cost. Due to the nature of our membership in the FHLBC, its carrying amount approximates fair value. As of June 30, 2018, there were no investments pledged as collateral with the FHLBC. There may be investments pledged as collateral with the FHLBC to ensure timely access to the secured lending facility that ownership of FHLBC stock provides. As of and during the three and six month periods ending June 30, 2018, there were no outstanding borrowings with the FHLBC. </t>
  </si>
  <si>
    <t>Fair Value Disclosures</t>
  </si>
  <si>
    <t>Fair Value Disclosures [Abstract]</t>
  </si>
  <si>
    <t>3. FAIR VALUE DISCLOSURES
﻿
Fair value is defined as the price in the principal market that would be received for an asset to facilitate an orderly transaction between market participants on the measurement date. The fair value of certain financial instruments is determined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
The following are the levels of the fair value hierarchy and a brief description of the type of valuation inputs that are used to establish each level:
﻿
· Level 1 is applied to valuations based on readily available, unadjusted quoted prices in active markets for identical assets.
﻿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Level 3 is applied to valuations that are derived from techniques in which one or more of the significant inputs are unobservable. Financial assets are classified based upon the lowest level of significant input that is used to determine fair value.
﻿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and observable inputs are classified as Level 2. All MBS/CMO and ABS holdings are deemed Level 2.
﻿
U.S. Treasury Bonds, Common Stocks and Exchange Traded Funds— U.S. treasury bonds and exchange traded equities have readily observable price levels and are classified as Level 1 (fair value based on quoted market prices). All common stock holdings are deemed Level 1.
﻿
Preferred Stock— Preferred stocks do not have readily observable prices, but do have quoted prices for similar assets or liabilities in active markets; quoted prices for identical or similar assets in markets that are not active; and inputs other than quoted prices and are classified as Level 2. All preferred stock holdings are deemed Level 2.
﻿
Due to the relatively short-term nature of cash, cash equivalents, and the mortgage on the home office, their carrying amounts are reasonable estimates of fair value. Reported in Note 4 – Debt , the surplus notes, capital lease obligations, and other debt obligations are carried at face value and given that there is no readily available market for these to trade in, management believes that face value accurately reflects fair value. Cash and cash equivalents are classified as Level 1 of the hierarchy.
﻿
Assets measured at fair value on a recurring basis as of June 30 , 201 8 , are as summarized below:
﻿
﻿
﻿
﻿
﻿
Significant
﻿
Quoted in Active
Other
Significant
﻿
Markets for
Observable
Unobservable
﻿
Identical Assets
Inputs
Inputs
﻿
(Level 1)
(Level 2)
(Level 3)
Total
﻿ AFS securities
﻿ Fixed maturity securities
﻿ U.S. treasury
$ 1,321,469
$
—
$
—
$ 1,321,469
﻿ MBS/ABS/CMBS
—
36,408,799
—
36,408,799
﻿ Corporate
—
31,157,991
—
31,157,991
﻿ Municipal
—
20,806,584
—
20,806,584
﻿ Total fixed maturity securities
1,321,469
88,373,374
—
89,694,843
﻿ Equity securities
﻿ Common stocks
12,907,136
—
—
12,907,136
﻿ Preferred stocks
—
65,650
—
65,650
﻿ Total equity securities
12,907,136
65,650
—
12,972,786
﻿ Total AFS securities
$ 14,228,605
$ 88,439,024
$
—
$ 102,667,629
﻿
Assets measured at fair value on a recurri ng basis as of December 31, 2017 , are as summarized below:
﻿
﻿
﻿
﻿
Significant
﻿
Quoted in Active
Other
Significant
﻿
Markets for
Observable
Unobservable
﻿
Identical Assets
Inputs
Inputs
﻿
(Level 1)
(Level 2)
(Level 3)
Total
﻿ AFS securities
﻿ Fixed maturity securities
﻿ U.S. treasury
$ 1,333,725
$
—
$
—
$ 1,333,725
﻿ MBS/ABS/CMBS
—
31,518,662
—
31,518,662
﻿ Corporate
—
31,989,174
—
31,989,174
﻿ Municipal
—
24,763,512
—
24,763,512
﻿ Total fixed maturity securities
1,333,725
88,271,348
—
89,605,073
﻿ Equity securities
﻿ Common stocks
8,534,109
—
—
8,534,109
﻿ Preferred stocks
—
3,867,429
—
3,867,429
﻿ Total equity securities
8,534,109
3,867,429
—
12,401,538
﻿ Total AFS securities
$ 9,867,834
$ 92,138,777
$
—
$ 102,006,611
﻿
As noted in the previous tables, the Company did not have any assets measured at fair value on a recurring basis using significant unobservable inputs (Level 3) as of June 30 , 201 8 , and December 31, 201 7 . Additionally, there were no securities transferred in or out of Levels 1 or 2 during the six -month period s ended June 30 , 201 8 and 201 7 .</t>
  </si>
  <si>
    <t>Debt</t>
  </si>
  <si>
    <t>Debt [Abstract]</t>
  </si>
  <si>
    <t>4. DEBT
﻿
As of June 30, 2018 and December 31, 201 7 , outstanding debt balances totaled $3,489,056 and $4,339,208 , respectively. The average rate on remaining debt was 3.7 % as of June 30, 2018 , compared to 3.9% as of December 31, 2017 .
﻿
Long-term debt consists of the following as of the periods referenced below:
﻿
﻿
﻿
﻿
﻿
June 30,
December 31,
﻿
2018
2017
﻿ Capital lease obligation
$
—
$ 805,013
﻿ Debt obligation
3,489,056
3,534,195
﻿ Total
$ 3,489,056
$ 4,339,208
﻿
Leasehold Obligation
﻿
The Company entered into a sale leaseback arrangement in 2016 that was accounted for as a capital lease. Under the agreement, Bofi Federal Bank purchased electronic data processing software, vehicles, and other assets which are leased to the Company. These assets remain ed on the Company’s books due to provisions within the agreement that trigger capital lease accounting. To secure the lowest rate possible of 4.7% , the Company pledged bonds totaling $923,563 and $923,766 as of March 31, 2018 and December 31, 201 7 . There was no gain or loss recognized as part of this transaction. On March 2, 2018 and March 7, 2018, the Company paid $404,928 and $346,000 , respectively to Bofi. These disbursements were made to pay off the balances of the sale leaseback arrangements. As a result of paying off the leasehold obligations during the first quarter of 2018, the bonds pledged as collateral related to this debt were released in April 2018. Lease payments totaled $0 and $125,494 for the three months ended June 30, 2018 and 2017, respectively. For the six months ended June 30, 2018 and 2017, lease payments totaled $70,051 and $250,988 , respectively. The outstanding lease obligation was $0 and $805,013 at June 30, 2018 and December 31, 201 7, respectively .
﻿
Debt Obligation
﻿
ICC Holdings, Inc. secured a loan with American Bank &amp; Trust in March 2017 in the amount of $3,500,000 and used the proceeds to repay ICC for the money borrowed by the ESOP. The term of the loan is five years bearing interest at 3.65% . The Company pledged the ESOP shares and $1.5 million of trust assets as collateral for the loan. Additionally, the Company entered into two debt agreements in 2016 with Bofi Federal Bank; one agreement for $500,000 and another debt agreement for $75,000 . The terms of the loans were 36 months, but the Company had the option to prepay the $500,000 loan after 12 months. The Company paid off the remaining balance of the $500,000 loan in September 2017. The $75,000 loan was paid off in March of 2018. The total balance of the debt agreements at June 30, 2018 and December 31, 2017 was $3,489,056 and $3,534,195 , respectively.
﻿
Revolving Line of Credit
﻿
We maintain a revolving line of credit with American Bank &amp; Trust, which permits borrowing up to an aggregate principal amount of $1.75 million. This facility was initially entered into during 2013 and is renewed annually with a current expiration of August 25, 2018 . The line of credit is priced at 30 day LIBOR plus 2% with a floor of 3.5% . In order to secure the lowest rate possible, the Company pledged marketable securities not to exceed $5.0 million in the event the Company draws down on the line of credit. There was no interest paid on the line of credit during the six months ended June 30, 2018 and no interest paid on the line of credit during the six months ended June 30, 2017 . There are no financial covenants governing this agreement.</t>
  </si>
  <si>
    <t>Reinsurance</t>
  </si>
  <si>
    <t>Reinsurance [Abstract]</t>
  </si>
  <si>
    <t xml:space="preserve">5.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
Through the purchase of reinsurance, the Company also generally limits its net loss on any individual risk to a maximum of $ 750,000 , although certain treaties contain an annual aggregate deductible before reinsurance applies.
﻿
Premiums, written and earned, along with losses and settlement expenses incurred for the periods presented is summarized as follows:
﻿
﻿
﻿
﻿
﻿
﻿
﻿
Three-Month Periods Ended June 30,
﻿
2018
2017
﻿ WRITTEN
﻿ Direct
$ 16,024,661
$ 13,821,048
﻿ Reinsurance assumed
39,681
63,549
﻿ Reinsurance ceded
(2,923,738)
(1,990,713)
﻿ Net
$ 13,140,604
$ 11,893,884
﻿ EARNED
﻿ Direct
$ 14,175,677
$ 12,580,381
﻿ Reinsurance assumed
41,420
67,956
﻿ Reinsurance ceded
(2,732,026)
(1,937,579)
﻿ Net
$ 11,485,071
$ 10,710,758
﻿ LOSS AND SETTLEMENT EXPENSES INCURRED
﻿ Direct
$ 9,051,216
$ 8,583,336
﻿ Reinsurance assumed
(1,374)
20,026
﻿ Reinsurance ceded
(1,259,255)
(1,739,104)
﻿ Net
$ 7,790,587
$ 6,864,258
﻿
﻿
﻿
﻿
﻿
Six-Month Periods Ended June 30,
﻿
2018
2017
﻿ WRITTEN
﻿ Direct
$ 30,412,331
$ 26,409,639
﻿ Reinsurance assumed
92,487
103,385
﻿ Reinsurance ceded
(5,390,711)
(3,966,942)
﻿ Net
$ 25,114,107
$ 22,546,082
﻿ EARNED
﻿ Direct
$ 27,662,798
$ 25,373,175
﻿ Reinsurance assumed
99,164
117,174
﻿ Reinsurance ceded
(4,979,947)
(3,941,485)
﻿ Net
$ 22,782,015
$ 21,548,864
﻿ LOSSES AND SETTLEMENT EXPENSES INCURRED
﻿ Direct
$ 18,597,156
$ 16,452,838
﻿ Reinsurance assumed
34,757
62,458
﻿ Reinsurance ceded
(2,845,477)
(3,051,654)
﻿ Net
$ 15,786,436
$ 13,463,642
﻿
﻿ </t>
  </si>
  <si>
    <t>Unpaid Losses and Settlement Expenses</t>
  </si>
  <si>
    <t>Unpaid Losses and Settlement Expenses [Abstract]</t>
  </si>
  <si>
    <t>6. UNPAID LOSSES AND SETTLEMENT EXPENSES
﻿
The following table is a reconciliation of the Company’s unpaid losses and settlement expenses:
﻿
﻿
﻿
﻿
﻿
For the Six-Months Ended
﻿
June 30,
﻿ (In thousands)
2018
2017
﻿ Unpaid losses and settlement expense - beginning of the period:
﻿ Gross
$ 51,074
$ 52,817
﻿ Less: Ceded
10,030
12,115
﻿ Net
41,044
40,702
﻿ Increase (decrease) in incurred losses and settlement expense:
﻿ Current year
14,263
13,804
﻿ Prior years
1,523
(340)
﻿ Total incurred
15,786
13,464
﻿ Deduct: Loss and settlement expense payments for claims incurred:
﻿ Current year
3,898
4,727
﻿ Prior years
9,832
9,498
﻿ Total paid
13,730
14,225
﻿ Net unpaid losses and settlement expense - end of the period
43,100
39,941
﻿ Plus: Reinsurance recoverable on unpaid losses
8,288
9,750
﻿ Gross unpaid losses and settlement expense - end of the period
$ 51,388
$ 49,691</t>
  </si>
  <si>
    <t>Income Taxes</t>
  </si>
  <si>
    <t>Income Taxes [Abstract]</t>
  </si>
  <si>
    <t>7. INCOME TAXES
﻿
The Company’s effective tax rate for the six month period ended June 30, 2018 , was 17.7% , compared to 35.4% for the same period in 201 7 . Effective rates are dependent upon components of pretax earnings and the related tax effects.
﻿
The Tax Cuts and Jobs Act of 2017 (the Tax Act) lowered the federal corporate tax rate to 21% effective January 1, 2018. We are still analyzing certain aspects of the TCJA and are refining our calculations of existing current and deferred tax amounts. No material changes were made to the tax effects recorded in 2017. I ncome tax expense for the three and six -month periods ended June 30, 2018 and 2017 , differed from the amounts computed by applying the U.S. federal tax rate of 21 % and 34% , respectively, to pretax income from continuing operations as demonstrated in the following tables:
﻿
﻿
﻿
﻿
﻿
For the Three-Months Ended
﻿
June 30,
﻿
2018
2017
﻿ Provision for income taxes at the statutory federal tax rates
$ 5,889
$ (123,612)
﻿ Increase (reduction) in taxes resulting from:
﻿ Dividends received deduction
(8,950)
(9,104)
﻿ Tax-exempt interest income
(33,569)
(51,643)
﻿ Proration of tax exempt interest and dividends received deduction
10,413
9,112
﻿ Officer life insurance, net
3,578
5,793
﻿ Nondeductible expenses
9,746
8,530
﻿ Prior year true-ups and other
1,734
32,481
﻿ Total
$ (11,159)
$ (128,443)
﻿
﻿
﻿
﻿
﻿
﻿
For the Six-Months Ended
﻿
June 30,
﻿
2018
2017
﻿ Provision for income taxes at the statutory federal tax rates
$ 182,504
$ 323,116
﻿ Increase (reduction) in taxes resulting from:
﻿ Dividends received deduction
(17,901)
(18,207)
﻿ Tax-exempt interest income
(69,892)
(91,981)
﻿ Proration of tax exempt interest and dividends received deduction
21,492
16,528
﻿ Officer life insurance, net
6,807
10,796
﻿ Nondeductible expenses
24,169
17,341
﻿ Prior year true-up and other
6,860
78,828
﻿ Total
$ 154,039
$ 336,421
﻿
﻿
﻿
The Company had historically recorded its deferred tax assets and liabilities using the statutory federal tax rate of 34%. As a result, the Company revalued deferred tax items as of December 31, 2017 to reflect the lower rate as provided for in the Tax Cuts and Jobs Act of 2017. The Tax Cuts and Jobs Act of 2017 provides for a change in the methodology employed to calculate reserves for tax purposes. Beginning January 1, 2018, a higher interest rate assumption and longer payout patterns will be used to discount these reserves. In addition, companies will no longer be able to elect to use their own experience to discount reserves, but will instead be required to use the industry-based tables published by the IRS annually; however, the 2018 tables have yet to be released. Consequently, the company cannot reasonably estimate the impact this would have on deferred taxes at June 30, 2018. Management believes it is more likely than not that all deferred tax assets will be recovered as the result of future operations, which will generate sufficient taxable income to realize the deferred tax asset. In addition, management believes that when these deferred items reverse in future years, taxable income will be taxed at a federal rate of 21 %.
﻿
As of June 30 , 201 8 and December 31, 2017 , the Company does not have any capital or operating loss carryforwards. Periods still subject to Internal Revenue Service (IRS) audit include 201 4 through current year. There are currently no open tax exams.</t>
  </si>
  <si>
    <t>Employee Benefits</t>
  </si>
  <si>
    <t>Employee Benefits [Abstract]</t>
  </si>
  <si>
    <t xml:space="preserve">8. EMPLOYEE BENEFITS
﻿
ESOP
﻿
In connection with our conversion and public offering, we establish ed an ESOP. The ESOP borrowed from the Company to purchase 350,000 shares in the offering. The issuance of the shares to the ESOP resulted in a co ntra account established in the equity section of the balance sheet for the unallocated shares at an amount equal to their $10.00 per share purchase price.
﻿
The Company may make discretionary contributions to the ESOP and pay dividends on unallocated shares to the ESOP, the ESOP uses funds it receives to repay the loan. When loan payments are made, ESOP shares are allocated to participants based on relative compensation and expense is recorded. No contributions to the ESOP were made during the six months ended June 30, 2018 and 2017, respectively .
﻿
A compensation expense charge is booked monthly during each year for the shares committed to be allocated to partic i pants that year, determined with reference to the fair market value of our stock at the time the commitment to allocate the shares is accrued and reco gnized. For the six months ended June 30 , 201 8 , we recognized compensation expense of $186,083 related to 11,654 shares of our common stock that are committed to be released to parti ci pant s’ accounts at December 31, 2018 . Of the 11,654 shares committed to be released, 1,932 shares were commi t ted on June 30 , 201 8 and had no impact on the weighted average common shares outstanding for the three and six months ended June 30, 2018 . For the six months ended June 30, 2017, we recognized compensation expense of $141,328 related to 8,680 shares of our common stock that were committed to be released to participants’ accounts at December 31, 2017. Of the 8,680 shares committed to be released at December 31, 2017, 2,389 shares were committed on June 30, 2017 and had no impact on the weighted average common shares outstanding for the three and six months ended June 30, 2017.
﻿
RESTRICTED STOCK UNITS
﻿
RSUs were granted for the first time in February 2018. RSUs have a grant date value equal to the closing price of the Company’s stock on the dates the shares are granted. The RSUs vest 1/3 over three years from the date of grant.
﻿
As of June 30, 2018, 11,700 RSUs have been granted at a fair market value of $15.10 . We recognized $14,682 and $20,975 of expense on these units in the three and six months ended June 30, 2018, respectively. Total unrecognized compensation expense relating to outstanding and unvested RSUs was $155,695 as of June 30, 2018, which will be recognized over the remainder of the three -year vesting period. </t>
  </si>
  <si>
    <t>Related Party</t>
  </si>
  <si>
    <t>Related Party [Abstract]</t>
  </si>
  <si>
    <t xml:space="preserve">9 . RELATED PARTY
﻿
Mr. John R. Klockau, a director of the Company, held two surplus notes from the Company totaling $1,150,000 which were converted into 115,000 shares of the Company’s common stock on March 17, 2017. John R. Klockau received a payment for interest on the surplus notes of $12,975 during the three months ended March 31, 2017. Additionally, Mr. Klockau is a claims consultant and was paid $7,350 and $6,495 as of June 30 , 201 8 and 201 7 , respectively, related to his services to the Company.
﻿
Mr. Kevin Clinton is a director of the Company and owns more than 10% of the Company’s outstanding shares of common stock. Mr. Clinton was paid $1,368 and $805 as of June 30, 2018 and 2017, respectively, for travel reimbursement costs.
﻿
Mr. Scott T. Burgess is a director of the Company and a Senior Managing Director of Griffin Financial Group (Griffin). Mr. Burgess was paid $2,362 , and $1,046 as of June 30 , 201 8 and 201 7 , respectively. Griffin was paid $0 and $893,240 as of June 30 , 2018 and 201 7 , respectively. Griffin and Stevens &amp; Lee are affiliated. Stevens &amp; Lee is a full-service law firm that was paid $72,091 and $14,347 as of June 30, 2018 and 201 7 , respectively. </t>
  </si>
  <si>
    <t>Subsequent Events</t>
  </si>
  <si>
    <t>Subsequent Events [Abstract]</t>
  </si>
  <si>
    <t xml:space="preserve">1 0 . SUBSEQUENT EVENTS
﻿
Subsequent events have been evaluated through the date the financial statements were issued.
﻿
The Company has reached an agreement in principle with the Clinton-Flood Purchasers, as previously defined in our final prospectus filed with the SEC on February 13, 2017, which includes R. Kevin Clinton, a member of the Company’s board of directors, and his affiliates, to repurchase 196,721 shares of the Company’s common stock at a price of $15.25 per share . The Company intends to complete the share repurchase upon completion of final agreements with the shareholders and receipt of regulatory approvals, with funding either by a loan from Illinois Casualty Company or from a dividend payment from Illinois Casualty Company to ICC Holdings, Inc. Illinois Casualty will fund the proceeds either from cash on hand or borrowing from the FHLB. </t>
  </si>
  <si>
    <t>Summary of Significant Accounting Policies (Policies)</t>
  </si>
  <si>
    <t>Description of Business</t>
  </si>
  <si>
    <t xml:space="preserve">A. DESCRIPTION OF BUSINESS
﻿
ICC Holdings, Inc. is a Pennsylvania corporation that was organized in 2016. As used in this Form 10-Q, references to “the Company,” “we,” “us,” and “our” refer to the consolidated group for the period after the completion of the stock conversion and refer to Illinois Casualty Company ( ICC ) and its subsidiaries for the period prior to the stock conversion. On a stand-alone basis ICC Holdings, Inc . is referred to as the “Parent Company.” The consolidated group consists of the holding company, ICC Holdings, Inc. ; ICC Realty, LLC, a real estate services and holding company; Beverage Insurance Agency, Inc ., an inactive insurance agency; Estrella Innovative Solutions, Inc., an outsourcing company ; and ICC, an operating insurance company . ICC is an Illinois domiciled company.
﻿
ICC Holdings, Inc. was formed so that it could acquire all of the capital stock of ICC in a mutual-to-stock conversion. The plan of conversion was approved by ICC policyholders at a special meeting on March 17, 2017. Simultaneously, surplus notes totaling $1.65 million were converted into 165,000 shares of the Company’s common stock. The Company’s offering closed on March 24, 2017, and o ur Employee Stock Ownership Plan (ESOP) purchased 350,000 of the shares in the offering. On March 28, 2017, the Company’s stock began trading on the NASDAQ Capital Market under the “ICCH” ticker. The Company paid $1.0 million of underwriting fees to Griffin Financial Group, LLC. Proceeds received from the offering , net of offering costs and underwriting fees , was $28. 7 million.
﻿
Prior to the conversion on March 24, 2017, ICC Holdings, Inc . did not engage in any operations. Since the conversion, ICC Holdings, Inc’s primary assets are the outstanding equity of ICC , ICC Realty, LLC, Estrella Innovative Solutions, Inc., Beverage Insurance Agency, Inc., and a portion of the net proceeds from the stock offering completed in connection with the mutual-to-stock conversion. On the effective date of the conversion, ICC became a wholly owned subsidiary of ICC Holdings, Inc. The mutual - to - stock conversion was accounted for as a change in corporate form with the historic basis of ICC’s assets, liabilities, and equity unchanged as a result.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nnesota, Missouri, Ohio, and Wisconsin and markets through independent agents. Approximately 28.8% and 36.5% of the premium is written in Illinois for the three months ended June 3 0 , 201 8 and 2017 , respectively. For the six months ended, June 30, 2018 and 2017, approximately 30.9% and 36.2% of the premium is written in Illinois, respectively. ICC sold its two wholly-owned subsidiaries, Beverage Insurance Agency, Inc. and Estrella Innovative Solutions, Inc. to ICC Holdings during the second quarter of 2018. ICC sold all of its real estate holdings held by ICC Realty, LLC to its parent, ICC Holdings, Inc.; via the sale of all of the outstanding equity of ICC Realty, LLC to ICC Holdings, Inc. during the fourth quarter of 2017. The Company operates as a single segment. </t>
  </si>
  <si>
    <t>Principles of Consolidation and Basis of Presentation</t>
  </si>
  <si>
    <t xml:space="preserve">B. PRINCIPLES OF CONSOLIDATION AND BASIS OF PRESENTATION
﻿
The unaudited condensed consolidated interim financial statements have been prepared in accordance with U.S. generally accepted accounting principles (GAAP) for interim financial reporting and with the instructions to Form 10-Q. Accordingly, they do not include all of the disclosures required by GAAP for complete financial statements. As such, these unaudited condensed consolidated interim financial statements should be read in conjunction with the Company’s Annual Report on Form 10-K for the year ended December 31, 2017 (the “2017 10-K”) . Management believes that the disclosures are adequate to make the information presented not misleading, and all normal and recurring adjustments necessary to present fairly the financial position at June 3 0, 2018 , and the results of operations of the Company and its subsidiaries for all periods presented have been made. The results of operations for any interim period are not necessarily indicative of the operating results for a full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 nd expenses during the period. These amounts are inherently subject to change and actual results could differ significantly from these estimates. </t>
  </si>
  <si>
    <t>Significant Accountnig Policies</t>
  </si>
  <si>
    <t xml:space="preserve">C. SIGNIFICANT ACCOUNTING POLICIES
﻿
The Company reported significant accounting policies in the 2017 10-K. The following are new or revised disclosures.
﻿
STOCK-BASED COMPENSATION
﻿
We have compensation plans under which stock-based awards may be granted to our employees as described in Note 8 – Employee Benefits . The Company recognizes the fair value of stock-based compensation ratably during each year through a charge to compensation expense and a corresponding entry to equity based on vesting criteria and other pertinent terms of the awards. Stock-based awards are accounted for as equity awards in instances where the awards’ vesting are linked to market, performance, or service condition. The Company granted Restricted Stock Units (RSUs) for the first time in February of 2018. Upon vesting of any outstanding RSUs, t he Company has the option to elect to pay cash or part cash and part Common Stock in lieu of delivering on shares of Common Stock for vested units. The Company’s intention is to settle vested units in Common Stock, and therefore the RSUs are accounted for as equity awards. Equity awards to employees are generally expensed based on the grant date fair value.
﻿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 </t>
  </si>
  <si>
    <t>Prospective Accounting Standards</t>
  </si>
  <si>
    <t xml:space="preserve">D. PROSPECTIVE ACCOUNTING STANDARDS
﻿
For information regarding accounting standards that the Company has not yet adopted, see the “Prospective Accounting Standards” in Note 1 – Summary of Significant Accounting Policies in the 2017 10-K. The Company maintains its status as an “emerging growth company,” as defined in the Jumpstart Our Business Startups Act of 2012 (the “JOBS Act”). We have taken advantage of the extended transition period provided by Section 107 of the JOBS Act. We decided to comply with the effective dates for financial accounting standards applicable to emerging growth companies at a later date in compliance with the requirements in Sections 107(b)(2) and (3) of the JOBS Act. Such decision is irrevocable. </t>
  </si>
  <si>
    <t>Property and Equipment</t>
  </si>
  <si>
    <t xml:space="preserve">E. PROPERTY AND EQUIPMENT
﻿
Annually, the Company reviews the major asset classes of property and equipment held for impairment. For the periods ended June 30 , 2018 and 2017, the Company recognized no impairments. Property and equipment are summarized as follows:
﻿
﻿
﻿
﻿
﻿
As of
﻿
June 30,
December 31,
﻿
2018
2017
﻿ Automobiles
$ 567,291
$ 794,959
﻿ Furniture and fixtures
427,453
425,825
﻿ Computer equipment and software
3,453,042
3,404,975
﻿ Home office
3,842,361
3,774,187
﻿ Total cost
8,290,147
8,399,946
﻿ Accumulated depreciation
(4,815,812)
(4,896,042)
﻿ Net property and equipment
$ 3,474,335
$ 3,503,904
﻿ </t>
  </si>
  <si>
    <t>Comprehensive Earnings</t>
  </si>
  <si>
    <t xml:space="preserve">F. COMPREHENSIVE EARNINGS
﻿
Comprehensive earnings (loss) include net earnings (loss) plus the change in unrealized gains and losses on available-for-sale investment securities, net of tax. In reporting the components of comprehensive earnings on a net basis in the statement of earnings, the Company used a 21% and a 34% tax rate fo r the periods ending June 30, 2018 and 2017, respectively .
﻿
The following table illustrates the components of other comprehensive earnings for each period presented in the condensed consolidated interim financial statements.
﻿
﻿
﻿
﻿
﻿
Three-Month Periods Ended June 30,
﻿
2018
2017
﻿
Pre-tax
Tax
After-tax
Pre-tax
Tax
After-tax
﻿ Other comprehensive earnings (loss), net of tax
﻿ Unrealized gains and losses on investments:
﻿ Unrealized holding (losses) gains arising during the period
$ (74,733)
$ 15,692
$ (59,041)
$ 764,541
$ (259,944)
$ 504,597
﻿ Reclassification adjustment for
(gains) losses included in net earnings
29,930
(6,285)
23,645
57,319
(19,489)
37,830
﻿ Total other comprehensive (loss) earnings
$ (44,803)
$ 9,407
$ (35,396)
$ 821,860
$ (279,433)
$ 542,427
﻿
﻿
﻿
﻿
﻿
Six-Month Periods Ended June 30,
﻿
2018
2017
﻿
Pre-tax
Tax
After-tax
Pre-tax
Tax
After-tax
﻿ Other comprehensive earnings (loss), net of tax
﻿ Unrealized gains and losses on investments:
﻿ Unrealized holding (losses) gains arising during the period
$ (2,222,069)
$ 466,634
$ (1,755,435)
$ 1,291,868
$ (439,235)
$ 852,633
﻿ Reclassification adjustment for (gains) losses included in net earnings
(1,072,200)
225,162
(847,038)
(387,462)
131,737
(255,725)
﻿ Total other comprehensive (loss) earnings
$ (3,294,269)
$ 691,796
$ (2,602,473)
$ 904,406
$ (307,498)
$ 596,908
﻿
﻿
The following table provides the reclassifications from accumulated other comprehensive earnings for the periods presented:
﻿
﻿
﻿
﻿
﻿ Amounts Reclassified from
﻿ Accumulated Other Comprehensive Earnings
﻿ Details about Accumulated Other
Three-Month Periods Ended June 30,
Six-Month Periods Ended June 30,
Affected Line Item in the Statement
﻿ Comprehensive Earnings Component
2018
2017
2018
2017
where Net Earnings is Presented
﻿ Unrealized gains (losses) on AFS investments:
﻿
$ 29,930
$ 3
$ (1,072,200)
$ (444,778)
Net realized invesment losses (gains)
﻿
—
57,316
—
57,316
Other-than-temporary impairment losses
﻿
(6,285)
(19,489)
225,162
131,737
Income tax (benefit) expense
﻿ Total reclassification adjustment, net of tax
$ 23,645
$ 37,830
$ (847,038)
$ (255,725)
﻿ </t>
  </si>
  <si>
    <t>Summary of Significant Accounting Policies (Tables)</t>
  </si>
  <si>
    <t>Summary of Property, Plant and Equipment</t>
  </si>
  <si>
    <t xml:space="preserve">﻿
﻿
﻿
As of
﻿
June 30,
December 31,
﻿
2018
2017
﻿ Automobiles
$ 567,291
$ 794,959
﻿ Furniture and fixtures
427,453
425,825
﻿ Computer equipment and software
3,453,042
3,404,975
﻿ Home office
3,842,361
3,774,187
﻿ Total cost
8,290,147
8,399,946
﻿ Accumulated depreciation
(4,815,812)
(4,896,042)
﻿ Net property and equipment
$ 3,474,335
$ 3,503,904
﻿ </t>
  </si>
  <si>
    <t>Summary of Components of Other Comprehensive Earnings</t>
  </si>
  <si>
    <t xml:space="preserve">﻿
﻿
﻿
﻿
Three-Month Periods Ended June 30,
﻿
2018
2017
﻿
Pre-tax
Tax
After-tax
Pre-tax
Tax
After-tax
﻿ Other comprehensive earnings (loss), net of tax
﻿ Unrealized gains and losses on investments:
﻿ Unrealized holding (losses) gains arising during the period
$ (74,733)
$ 15,692
$ (59,041)
$ 764,541
$ (259,944)
$ 504,597
﻿ Reclassification adjustment for
(gains) losses included in net earnings
29,930
(6,285)
23,645
57,319
(19,489)
37,830
﻿ Total other comprehensive (loss) earnings
$ (44,803)
$ 9,407
$ (35,396)
$ 821,860
$ (279,433)
$ 542,427
﻿
﻿
﻿
﻿
﻿
Six-Month Periods Ended June 30,
﻿
2018
2017
﻿
Pre-tax
Tax
After-tax
Pre-tax
Tax
After-tax
﻿ Other comprehensive earnings (loss), net of tax
﻿ Unrealized gains and losses on investments:
﻿ Unrealized holding (losses) gains arising during the period
$ (2,222,069)
$ 466,634
$ (1,755,435)
$ 1,291,868
$ (439,235)
$ 852,633
﻿ Reclassification adjustment for (gains) losses included in net earnings
(1,072,200)
225,162
(847,038)
(387,462)
131,737
(255,725)
﻿ Total other comprehensive (loss) earnings
$ (3,294,269)
$ 691,796
$ (2,602,473)
$ 904,406
$ (307,498)
$ 596,908
﻿ </t>
  </si>
  <si>
    <t>Schedule of Reclassifications Out of Accumulated Other Comprehensive Earnins</t>
  </si>
  <si>
    <t xml:space="preserve">﻿
﻿
﻿ Amounts Reclassified from
﻿ Accumulated Other Comprehensive Earnings
﻿ Details about Accumulated Other
Three-Month Periods Ended June 30,
Six-Month Periods Ended June 30,
Affected Line Item in the Statement
﻿ Comprehensive Earnings Component
2018
2017
2018
2017
where Net Earnings is Presented
﻿ Unrealized gains (losses) on AFS investments:
﻿
$ 29,930
$ 3
$ (1,072,200)
$ (444,778)
Net realized invesment losses (gains)
﻿
—
57,316
—
57,316
Other-than-temporary impairment losses
﻿
(6,285)
(19,489)
225,162
131,737
Income tax (benefit) expense
﻿ Total reclassification adjustment, net of tax
$ 23,645
$ 37,830
$ (847,038)
$ (255,725)
﻿ </t>
  </si>
  <si>
    <t>Investments (Tables)</t>
  </si>
  <si>
    <t>Summary of Recognized Impairments</t>
  </si>
  <si>
    <t xml:space="preserve">﻿
﻿
﻿
﻿
﻿
For the Three-Months Ended Ended June 30,
﻿
Net realized
﻿
Proceeds
Gains
Losses
gain / (Loss)
﻿ 2018
﻿ Fixed maturity securities
$ 2,598,335
$ 4,669
$ (13,084)
$ (8,415)
﻿ Common stocks
241,047
16,473
(37,988)
(21,515)
﻿ 2017
﻿ Fixed maturity securities
$ 906,700
$
—
$ (3)
$ (3)
﻿
﻿
﻿
﻿
﻿
For the Six-Months Ended June 30,
﻿
Net realized
﻿
Proceeds
Gains
Losses
gain
﻿ 2018
﻿ Fixed maturity securities
$ 6,669,276
$ 52,787
$ (26,115)
$ 26,672
﻿ Common stocks
8,834,375
1,102,862
(62,242)
1,040,620
﻿ Preferred stocks
3,861,722
86,862
(81,954)
4,908
﻿ 2017
﻿ Fixed maturity securities
$ 4,414,597
$ 29,328
$ (21)
$ 29,307
﻿ Common stocks
1,955,715
415,471
—
415,471
﻿ </t>
  </si>
  <si>
    <t>Summary of Amortized Cost and Fair Value of Securities by Contractual Maturity</t>
  </si>
  <si>
    <t xml:space="preserve">﻿
﻿
﻿
Amortized Cost
Fair Value
﻿ Due in one year or less
$ 311,535
$ 311,420
﻿ Due after one year through five years
23,915,785
23,924,513
﻿ Due after five years through 10 years
10,685,245
10,767,086
﻿ Due after 10 years
18,034,819
18,283,025
﻿ Asset and mortgage backed securities without a specific due date
37,028,126
36,408,799
﻿ Total fixed maturity securities
$ 89,975,510
$ 89,694,843
﻿ </t>
  </si>
  <si>
    <t>Schedule of Cost or Amortized Cost and Estimated Fair Values of Investments</t>
  </si>
  <si>
    <t xml:space="preserve">﻿
﻿
﻿
﻿
﻿
Cost or
Gross Unrealized
﻿
Amortized Cost
Fair Value
Gains
Losses
﻿ 2018
﻿ Fixed maturity securities:
﻿ U.S. treasury
$ 1,347,640
$ 1,321,469
$
—
$ (26,171)
﻿ MBS/ABS/CMBS
37,028,126
36,408,799
49,487
(668,814)
﻿ Corporate
31,210,729
31,157,991
356,164
(408,902)
﻿ Municipal
20,389,015
20,806,584
486,377
(68,808)
﻿ Total fixed maturity securities
89,975,510
89,694,843
892,028
(1,172,695)
﻿ Equity securities:
﻿ Common stocks
13,100,640
12,907,136
656,830
(850,334)
﻿ Preferred stocks
66,675
65,650
—
(1,025)
﻿ Total equity securities
13,167,315
12,972,786
656,830
(851,359)
﻿ Total AFS securities
$ 103,142,825
$ 102,667,629
$ 1,548,858
$ (2,024,054)
﻿
﻿
﻿
﻿
﻿
Cost or
Gross Unrealized
﻿
Amortized Cost
Fair Value
Gains
Losses
﻿ 2017
﻿ Fixed maturity securities:
﻿ U.S. treasury
$ 1,346,712
$ 1,333,725
$
—
$ (12,987)
﻿ MBS/ABS/CMBS
31,584,141
31,518,662
158,944
(224,423)
﻿ Corporate
31,038,526
31,989,174
1,001,906
(51,258)
﻿ Municipal
23,803,668
24,763,512
976,872
(17,028)
﻿ Total fixed maturity securities
87,773,047
89,605,073
2,137,722
(305,696)
﻿ Equity securities:
﻿ Common stocks
7,631,180
8,534,109
920,629
(17,700)
﻿ Preferred stocks
3,783,311
3,867,429
132,054
(47,936)
﻿ Total equity securities
11,414,491
12,401,538
1,052,683
(65,636)
﻿ Total AFS securities
$ 99,187,538
$ 102,006,611
$ 3,190,405
$ (371,332)
﻿ </t>
  </si>
  <si>
    <t>Summary of Impairment Analysis and Value of Securities in an Unrealized Loss Position</t>
  </si>
  <si>
    <t xml:space="preserve">﻿
﻿
﻿
June 30, 2018
December 31, 2017
﻿
12 Months
12 Months
﻿
&lt; 12 Months
&amp; Greater
Total
&lt; 12 Months
&amp; Greater
Total
﻿ U.S. treasury
﻿ Fair value
$ 1,029,263
$ 292,206
$ 1,321,469
$ 1,038,297
$ 295,428
$ 1,333,725
﻿ Cost or amortized cost
1,047,472
300,168
1,347,640
1,046,508
300,204
1,346,712
﻿ Unrealized loss
(18,209)
(7,962)
(26,171)
(8,211)
(4,776)
(12,987)
﻿
﻿ MBS/ABS/CMBS
﻿ Fair value
20,073,237
6,708,127
26,781,364
9,754,119
7,445,071
17,199,190
﻿ Cost or amortized cost
20,368,837
7,081,341
27,450,178
9,778,528
7,645,085
17,423,613
﻿ Unrealized loss
(295,600)
(373,214)
(668,814)
(24,409)
(200,014)
(224,423)
﻿
﻿ Corporate
﻿ Fair value
17,434,719
755,371
18,190,090
5,583,942
2,023,856
7,607,798
﻿ Cost or amortized cost
17,799,788
799,204
18,598,992
5,610,093
2,048,963
7,659,056
﻿ Unrealized loss
(365,069)
(43,833)
(408,902)
(26,151)
(25,107)
(51,258)
﻿
﻿ Municipal
﻿ Fair value
3,644,260
839,947
4,484,207
478,019
1,171,520
1,649,539
﻿ Cost or amortized cost
3,677,077
875,938
4,553,015
479,904
1,186,663
1,666,567
﻿ Unrealized loss
(32,817)
(35,991)
(68,808)
(1,885)
(15,143)
(17,028)
﻿
﻿ Subtotal, fixed income
﻿ Fair value
42,181,479
8,595,651
50,777,130
16,854,377
10,935,875
27,790,252
﻿ Cost or amortized cost
42,893,174
9,056,651
51,949,825
16,915,033
11,180,915
28,095,948
﻿ Unrealized loss
(711,695)
(461,000)
(1,172,695)
(60,656)
(245,040)
(305,696)
﻿
﻿ Common stock
﻿ Fair value
7,254,241
—
7,254,241
637,100
—
637,100
﻿ Cost or amortized cost
8,104,575
—
8,104,575
654,800
—
654,800
﻿ Unrealized loss
(850,334)
—
(850,334)
(17,700)
—
(17,700)
﻿
﻿ Preferred stock
﻿ Fair value
65,650
—
65,650
842,530
520,710
1,363,240
﻿ Cost or amortized cost
66,675
—
66,675
870,755
540,421
1,411,176
﻿ Unrealized loss
(1,025)
—
(1,025)
(28,225)
(19,711)
(47,936)
﻿
﻿ Total
﻿ Fair value
49,501,370
8,595,651
58,097,021
18,334,007
11,456,585
29,790,592
﻿ Cost or amortized cost
51,064,424
9,056,651
60,121,075
18,440,588
11,721,336
30,161,924
﻿ Unrealized loss
$ (1,563,054)
$ (461,000)
$ (2,024,054)
$ (106,581)
$ (264,751)
$ (371,332)
﻿ </t>
  </si>
  <si>
    <t>Fair Value Disclosures (Tables)</t>
  </si>
  <si>
    <t>Summary of Assets Measured at Fai Value on a recurring Basis</t>
  </si>
  <si>
    <t xml:space="preserve">Assets measured at fair value on a recurring basis as of June 30 , 201 8 , are as summarized below:
﻿
﻿
﻿
﻿
﻿
Significant
﻿
Quoted in Active
Other
Significant
﻿
Markets for
Observable
Unobservable
﻿
Identical Assets
Inputs
Inputs
﻿
(Level 1)
(Level 2)
(Level 3)
Total
﻿ AFS securities
﻿ Fixed maturity securities
﻿ U.S. treasury
$ 1,321,469
$
—
$
—
$ 1,321,469
﻿ MBS/ABS/CMBS
—
36,408,799
—
36,408,799
﻿ Corporate
—
31,157,991
—
31,157,991
﻿ Municipal
—
20,806,584
—
20,806,584
﻿ Total fixed maturity securities
1,321,469
88,373,374
—
89,694,843
﻿ Equity securities
﻿ Common stocks
12,907,136
—
—
12,907,136
﻿ Preferred stocks
—
65,650
—
65,650
﻿ Total equity securities
12,907,136
65,650
—
12,972,786
﻿ Total AFS securities
$ 14,228,605
$ 88,439,024
$
—
$ 102,667,629
﻿
Assets measured at fair value on a recurri ng basis as of December 31, 2017 , are as summarized below:
﻿
﻿
﻿
﻿
Significant
﻿
Quoted in Active
Other
Significant
﻿
Markets for
Observable
Unobservable
﻿
Identical Assets
Inputs
Inputs
﻿
(Level 1)
(Level 2)
(Level 3)
Total
﻿ AFS securities
﻿ Fixed maturity securities
﻿ U.S. treasury
$ 1,333,725
$
—
$
—
$ 1,333,725
﻿ MBS/ABS/CMBS
—
31,518,662
—
31,518,662
﻿ Corporate
—
31,989,174
—
31,989,174
﻿ Municipal
—
24,763,512
—
24,763,512
﻿ Total fixed maturity securities
1,333,725
88,271,348
—
89,605,073
﻿ Equity securities
﻿ Common stocks
8,534,109
—
—
8,534,109
﻿ Preferred stocks
—
3,867,429
—
3,867,429
﻿ Total equity securities
8,534,109
3,867,429
—
12,401,538
﻿ Total AFS securities
$ 9,867,834
$ 92,138,777
$
—
$ 102,006,611
﻿ </t>
  </si>
  <si>
    <t>Debt (Tables)</t>
  </si>
  <si>
    <t>Schedule of Long-Term Debt</t>
  </si>
  <si>
    <t xml:space="preserve">﻿
﻿
﻿
June 30,
December 31,
﻿
2018
2017
﻿ Capital lease obligation
$
—
$ 805,013
﻿ Debt obligation
3,489,056
3,534,195
﻿ Total
$ 3,489,056
$ 4,339,208
﻿ </t>
  </si>
  <si>
    <t>Reinsurance (Tables)</t>
  </si>
  <si>
    <t>Summary of the Effects of Reinsurance</t>
  </si>
  <si>
    <t xml:space="preserve">﻿
﻿
﻿
Three-Month Periods Ended June 30,
﻿
2018
2017
﻿ WRITTEN
﻿ Direct
$ 16,024,661
$ 13,821,048
﻿ Reinsurance assumed
39,681
63,549
﻿ Reinsurance ceded
(2,923,738)
(1,990,713)
﻿ Net
$ 13,140,604
$ 11,893,884
﻿ EARNED
﻿ Direct
$ 14,175,677
$ 12,580,381
﻿ Reinsurance assumed
41,420
67,956
﻿ Reinsurance ceded
(2,732,026)
(1,937,579)
﻿ Net
$ 11,485,071
$ 10,710,758
﻿ LOSS AND SETTLEMENT EXPENSES INCURRED
﻿ Direct
$ 9,051,216
$ 8,583,336
﻿ Reinsurance assumed
(1,374)
20,026
﻿ Reinsurance ceded
(1,259,255)
(1,739,104)
﻿ Net
$ 7,790,587
$ 6,864,258
﻿
﻿
﻿
﻿
﻿
Six-Month Periods Ended June 30,
﻿
2018
2017
﻿ WRITTEN
﻿ Direct
$ 30,412,331
$ 26,409,639
﻿ Reinsurance assumed
92,487
103,385
﻿ Reinsurance ceded
(5,390,711)
(3,966,942)
﻿ Net
$ 25,114,107
$ 22,546,082
﻿ EARNED
﻿ Direct
$ 27,662,798
$ 25,373,175
﻿ Reinsurance assumed
99,164
117,174
﻿ Reinsurance ceded
(4,979,947)
(3,941,485)
﻿ Net
$ 22,782,015
$ 21,548,864
﻿ LOSSES AND SETTLEMENT EXPENSES INCURRED
﻿ Direct
$ 18,597,156
$ 16,452,838
﻿ Reinsurance assumed
34,757
62,458
﻿ Reinsurance ceded
(2,845,477)
(3,051,654)
﻿ Net
$ 15,786,436
$ 13,463,642
﻿ </t>
  </si>
  <si>
    <t>Unpaid Losses and Settlement Expenses (Tables)</t>
  </si>
  <si>
    <t>Schedule of the Changes in the Reserves for Losses and Loss Adjustment Expense</t>
  </si>
  <si>
    <t xml:space="preserve">﻿
﻿
﻿
For the Six-Months Ended
﻿
June 30,
﻿ (In thousands)
2018
2017
﻿ Unpaid losses and settlement expense - beginning of the period:
﻿ Gross
$ 51,074
$ 52,817
﻿ Less: Ceded
10,030
12,115
﻿ Net
41,044
40,702
﻿ Increase (decrease) in incurred losses and settlement expense:
﻿ Current year
14,263
13,804
﻿ Prior years
1,523
(340)
﻿ Total incurred
15,786
13,464
﻿ Deduct: Loss and settlement expense payments for claims incurred:
﻿ Current year
3,898
4,727
﻿ Prior years
9,832
9,498
﻿ Total paid
13,730
14,225
﻿ Net unpaid losses and settlement expense - end of the period
43,100
39,941
﻿ Plus: Reinsurance recoverable on unpaid losses
8,288
9,750
﻿ Gross unpaid losses and settlement expense - end of the period
$ 51,388
$ 49,691
﻿ </t>
  </si>
  <si>
    <t>Income Taxes (Tables)</t>
  </si>
  <si>
    <t>Schedule of Effective Income Tax Rate Reconciliation</t>
  </si>
  <si>
    <t xml:space="preserve">﻿
﻿
﻿
﻿
﻿
For the Three-Months Ended
﻿
June 30,
﻿
2018
2017
﻿ Provision for income taxes at the statutory federal tax rates
$ 5,889
$ (123,612)
﻿ Increase (reduction) in taxes resulting from:
﻿ Dividends received deduction
(8,950)
(9,104)
﻿ Tax-exempt interest income
(33,569)
(51,643)
﻿ Proration of tax exempt interest and dividends received deduction
10,413
9,112
﻿ Officer life insurance, net
3,578
5,793
﻿ Nondeductible expenses
9,746
8,530
﻿ Prior year true-ups and other
1,734
32,481
﻿ Total
$ (11,159)
$ (128,443)
﻿
﻿
﻿
﻿
﻿
﻿
For the Six-Months Ended
﻿
June 30,
﻿
2018
2017
﻿ Provision for income taxes at the statutory federal tax rates
$ 182,504
$ 323,116
﻿ Increase (reduction) in taxes resulting from:
﻿ Dividends received deduction
(17,901)
(18,207)
﻿ Tax-exempt interest income
(69,892)
(91,981)
﻿ Proration of tax exempt interest and dividends received deduction
21,492
16,528
﻿ Officer life insurance, net
6,807
10,796
﻿ Nondeductible expenses
24,169
17,341
﻿ Prior year true-up and other
6,860
78,828
﻿ Total
$ 154,039
$ 336,421
﻿ </t>
  </si>
  <si>
    <t>Summary of Significant Accounting Policies (Narrative) (Details)</t>
  </si>
  <si>
    <t>Mar. 28, 2017USD ($)</t>
  </si>
  <si>
    <t>Mar. 17, 2017USD ($)shares</t>
  </si>
  <si>
    <t>Jun. 30, 2018USD ($)segment</t>
  </si>
  <si>
    <t>Jun. 30, 2017USD ($)</t>
  </si>
  <si>
    <t>Mar. 24, 2017shares</t>
  </si>
  <si>
    <t>Summary Of Significant Accounting Policies [Line Items]</t>
  </si>
  <si>
    <t>Impairment</t>
  </si>
  <si>
    <t>Federal tax rate</t>
  </si>
  <si>
    <t>21.00%</t>
  </si>
  <si>
    <t>34.00%</t>
  </si>
  <si>
    <t>Employee stock ownership plan, shares | shares</t>
  </si>
  <si>
    <t>Underwriting fees paid</t>
  </si>
  <si>
    <t>Operating segments | segment</t>
  </si>
  <si>
    <t>Illinois [Member]</t>
  </si>
  <si>
    <t>Concentration risk</t>
  </si>
  <si>
    <t>28.80%</t>
  </si>
  <si>
    <t>36.50%</t>
  </si>
  <si>
    <t>30.90%</t>
  </si>
  <si>
    <t>36.20%</t>
  </si>
  <si>
    <t>Surplus Notes [Member]</t>
  </si>
  <si>
    <t>Notes converted</t>
  </si>
  <si>
    <t>Debt converted, shares issued | shares</t>
  </si>
  <si>
    <t>Summary of Significant Accounting Policies (Summary of Property, Plant and Equipment) (Details) - USD ($)</t>
  </si>
  <si>
    <t>Property, Plant and Equipment [Line Items]</t>
  </si>
  <si>
    <t>Total cost</t>
  </si>
  <si>
    <t>Accumulated depreciation</t>
  </si>
  <si>
    <t>Net property and equipent</t>
  </si>
  <si>
    <t>Automobiles [Member]</t>
  </si>
  <si>
    <t>Furniture and Fixtures [Member]</t>
  </si>
  <si>
    <t>Computer Equipment and Software [Member]</t>
  </si>
  <si>
    <t>Home Office [Member]</t>
  </si>
  <si>
    <t>Summary of Significant Accounting Policies (Summary of Components of Other Comprehensive Earnings) (Details) - USD ($)</t>
  </si>
  <si>
    <t>Unrealized holding (losses) gains arising during the period, Pre-tax</t>
  </si>
  <si>
    <t>Reclassification adjustment for (gains) losses included in net earnings, Pre-tax</t>
  </si>
  <si>
    <t>Total other comprehensive (loss) earnings, Pre-tax</t>
  </si>
  <si>
    <t>Unrealized holding (losses) gains arising during the period, Tax</t>
  </si>
  <si>
    <t>Reclassification adjustment for (gains) losses included in net earnings, Tax</t>
  </si>
  <si>
    <t>Total other comprehensive (loss) earnings, Tax</t>
  </si>
  <si>
    <t>Unrealized holding (losses) gains arising during the period, After-tax</t>
  </si>
  <si>
    <t>Reclassification adjustment for (gains) losses included in net earnings, After-tax</t>
  </si>
  <si>
    <t>Total other comprehensive (loss) earnings</t>
  </si>
  <si>
    <t>Summary of Significant Accounting Policies (Schedule of Reclassification Out of Accumulated Other Comprehensive Earnings) (Details) - USD ($)</t>
  </si>
  <si>
    <t>Reclassification Adjustment out of Accumulated Other Comprehensive Income [Line Items]</t>
  </si>
  <si>
    <t>Net realized investment loses (gains)</t>
  </si>
  <si>
    <t>Income tax (benefit) expense</t>
  </si>
  <si>
    <t>Reclassification out of Accumulated Other Comprehensive Income [Member]</t>
  </si>
  <si>
    <t>Net income (loss)</t>
  </si>
  <si>
    <t>Unrealized Gains on AFS Investments [Member] | Reclassification out of Accumulated Other Comprehensive Income [Member]</t>
  </si>
  <si>
    <t>Investments (Narrative) (Details)</t>
  </si>
  <si>
    <t>Jun. 30, 2018USD ($)item</t>
  </si>
  <si>
    <t>Dec. 31, 2017USD ($)item</t>
  </si>
  <si>
    <t>Schedule of Available-for-sale Securities [Line Items]</t>
  </si>
  <si>
    <t>Unrealized losses for 12 consecutive months or longer</t>
  </si>
  <si>
    <t>OTTI losses recognized in other comprehensive earnings</t>
  </si>
  <si>
    <t>Securities pledged</t>
  </si>
  <si>
    <t>FHLBC outstanding balance</t>
  </si>
  <si>
    <t>Common Equity And Preferred Stock Securities [Member]</t>
  </si>
  <si>
    <t>Number of securities in an unrealized loss position | item</t>
  </si>
  <si>
    <t>Number of securities in an unrealized loss position for 12 consecutive months or longer | item</t>
  </si>
  <si>
    <t xml:space="preserve"> </t>
  </si>
  <si>
    <t>Fixed Maturity Securities [Member]</t>
  </si>
  <si>
    <t>MBS/ABS/CMBS [Member]</t>
  </si>
  <si>
    <t>MBS/ABS/CMBS [Member] | Residential Mortgage Backed Securities [Member]</t>
  </si>
  <si>
    <t>Fair value</t>
  </si>
  <si>
    <t>MBS/ABS/CMBS [Member] | Commercial Mortgage Backed Securities [Member]</t>
  </si>
  <si>
    <t>Significant Unobservable Inputs (Level 3)</t>
  </si>
  <si>
    <t>Investments (Summary of Recognized Impairments) (Details) - USD ($)</t>
  </si>
  <si>
    <t>Proceeds</t>
  </si>
  <si>
    <t>Gains</t>
  </si>
  <si>
    <t>Losses</t>
  </si>
  <si>
    <t>Net realized gain / (Loss)</t>
  </si>
  <si>
    <t>Investments (Summary of Amortized Cost and Fair Value of Securities by Contractual Maturity) (Details) - USD ($)</t>
  </si>
  <si>
    <t>Due in one year or less, amortized cost</t>
  </si>
  <si>
    <t>Due after one year through five years, amortized cost</t>
  </si>
  <si>
    <t>Due after five years through 10 years, amortized cost</t>
  </si>
  <si>
    <t>Due after 10 years, amortized cost</t>
  </si>
  <si>
    <t>Asset and mortgage backed securities without a specific due date, amortized cost</t>
  </si>
  <si>
    <t>Due in one year or less, fair value</t>
  </si>
  <si>
    <t>Due after one year through five years, fair value</t>
  </si>
  <si>
    <t>Due after five years through 10 years, fair value</t>
  </si>
  <si>
    <t>Due after 10 years, fair value</t>
  </si>
  <si>
    <t>Asset and mortgage backed securities witout a specific due date, fair value</t>
  </si>
  <si>
    <t>Fixed maturity securities, fair value</t>
  </si>
  <si>
    <t>Investments (Schedule of Cost or Amortized Cost and Estimated Fair Values of Investments) (Details) - USD ($)</t>
  </si>
  <si>
    <t>AFS securities, amortized cost</t>
  </si>
  <si>
    <t>Fixed maturity securities</t>
  </si>
  <si>
    <t>Equity securities</t>
  </si>
  <si>
    <t>AFS securities, fair value</t>
  </si>
  <si>
    <t>Fixed maturity securities, gross unrealized gains</t>
  </si>
  <si>
    <t>Equity securities, gross unrealized gains</t>
  </si>
  <si>
    <t>Total AFS securities, gross unrealized gains</t>
  </si>
  <si>
    <t>Fixed maturity securities, gross unrealized losses</t>
  </si>
  <si>
    <t>Equity securities, gross unrealized losses</t>
  </si>
  <si>
    <t>Total AFS securities, gross unrealized losses</t>
  </si>
  <si>
    <t>US Treasury [Member]</t>
  </si>
  <si>
    <t>Corporate [Member]</t>
  </si>
  <si>
    <t>Municipal [Member]</t>
  </si>
  <si>
    <t>Investments (Summary of Impairment Analysis and Value of Securities in an Unrealized Loss Position) (Details) - USD ($)</t>
  </si>
  <si>
    <t>Less than 12 months, fair value</t>
  </si>
  <si>
    <t>Greater than 12 months, fair value</t>
  </si>
  <si>
    <t>Less than 12 months, Cost or amortized cost</t>
  </si>
  <si>
    <t>Greater than 12 months, Cost or amortized cost</t>
  </si>
  <si>
    <t>Cost or amortized cost</t>
  </si>
  <si>
    <t>Less than 12 months, unrealized losses</t>
  </si>
  <si>
    <t>Greater than 12 months, unrealized losses</t>
  </si>
  <si>
    <t>Unrealized losses</t>
  </si>
  <si>
    <t>Fair Value Disclosures (Narrative) (Details) - USD ($)</t>
  </si>
  <si>
    <t>Securities transferred from level 1 to level 2</t>
  </si>
  <si>
    <t>Securities transferred from level 2 to level 1</t>
  </si>
  <si>
    <t>Fair Value Disclosures (Summary of Assets Measured at Fai Value on a recurring Basis) (Details) - USD ($)</t>
  </si>
  <si>
    <t>Fair Value, Assets and Liabilities Measured on Recurring and Nonrecurring Basis [Line Items]</t>
  </si>
  <si>
    <t>Total AFS securities</t>
  </si>
  <si>
    <t>Fair Value, Measurements, Recurring [Member]</t>
  </si>
  <si>
    <t>Fair Value, Measurements, Recurring [Member] | US Treasury [Member]</t>
  </si>
  <si>
    <t>Fair Value, Measurements, Recurring [Member] | MBS/ABS/CMBS [Member]</t>
  </si>
  <si>
    <t>Fair Value, Measurements, Recurring [Member] | Corporate [Member]</t>
  </si>
  <si>
    <t>Fair Value, Measurements, Recurring [Member] | Municipal [Member]</t>
  </si>
  <si>
    <t>Fair Value, Measurements, Recurring [Member] | Fixed Maturity Securities [Member]</t>
  </si>
  <si>
    <t>Fair Value, Measurements, Recurring [Member] | Common Stocks [Member]</t>
  </si>
  <si>
    <t>Fair Value, Measurements, Recurring [Member] | Preferred Stocks [Member]</t>
  </si>
  <si>
    <t>Fair Value, Measurements, Recurring [Member] | Equity Securities [Member]</t>
  </si>
  <si>
    <t>Fair Value, Measurements, Recurring [Member] | Quoted Prices in Active Markets for Identical Assets (Level 1)</t>
  </si>
  <si>
    <t>Fair Value, Measurements, Recurring [Member] | Quoted Prices in Active Markets for Identical Assets (Level 1) | US Treasury [Member]</t>
  </si>
  <si>
    <t>Fair Value, Measurements, Recurring [Member] | Quoted Prices in Active Markets for Identical Assets (Level 1) | MBS/ABS/CMBS [Member]</t>
  </si>
  <si>
    <t>Fair Value, Measurements, Recurring [Member] | Quoted Prices in Active Markets for Identical Assets (Level 1) | Corporate [Member]</t>
  </si>
  <si>
    <t>Fair Value, Measurements, Recurring [Member] | Quoted Prices in Active Markets for Identical Assets (Level 1) | Municipal [Member]</t>
  </si>
  <si>
    <t>Fair Value, Measurements, Recurring [Member] | Quoted Prices in Active Markets for Identical Assets (Level 1) | Fixed Maturity Securities [Member]</t>
  </si>
  <si>
    <t>Fair Value, Measurements, Recurring [Member] | Quoted Prices in Active Markets for Identical Assets (Level 1) | Common Stocks [Member]</t>
  </si>
  <si>
    <t>Fair Value, Measurements, Recurring [Member] | Quoted Prices in Active Markets for Identical Assets (Level 1) | Preferred Stocks [Member]</t>
  </si>
  <si>
    <t>Fair Value, Measurements, Recurring [Member] | Quoted Prices in Active Markets for Identical Assets (Level 1) | Equity Securities [Member]</t>
  </si>
  <si>
    <t>Fair Value, Measurements, Recurring [Member] | Significant Other Observable Inputs (Level 2)</t>
  </si>
  <si>
    <t>Fair Value, Measurements, Recurring [Member] | Significant Other Observable Inputs (Level 2) | US Treasury [Member]</t>
  </si>
  <si>
    <t>Fair Value, Measurements, Recurring [Member] | Significant Other Observable Inputs (Level 2) | MBS/ABS/CMBS [Member]</t>
  </si>
  <si>
    <t>Fair Value, Measurements, Recurring [Member] | Significant Other Observable Inputs (Level 2) | Corporate [Member]</t>
  </si>
  <si>
    <t>Fair Value, Measurements, Recurring [Member] | Significant Other Observable Inputs (Level 2) | Municipal [Member]</t>
  </si>
  <si>
    <t>Fair Value, Measurements, Recurring [Member] | Significant Other Observable Inputs (Level 2) | Fixed Maturity Securities [Member]</t>
  </si>
  <si>
    <t>Fair Value, Measurements, Recurring [Member] | Significant Other Observable Inputs (Level 2) | Common Stocks [Member]</t>
  </si>
  <si>
    <t>Fair Value, Measurements, Recurring [Member] | Significant Other Observable Inputs (Level 2) | Preferred Stocks [Member]</t>
  </si>
  <si>
    <t>Fair Value, Measurements, Recurring [Member] | Significant Other Observable Inputs (Level 2) | Equity Securities [Member]</t>
  </si>
  <si>
    <t>Fair Value, Measurements, Recurring [Member] | Significant Unobservable Inputs (Level 3)</t>
  </si>
  <si>
    <t>Fair Value, Measurements, Recurring [Member] | Significant Unobservable Inputs (Level 3) | US Treasury [Member]</t>
  </si>
  <si>
    <t>Fair Value, Measurements, Recurring [Member] | Significant Unobservable Inputs (Level 3) | MBS/ABS/CMBS [Member]</t>
  </si>
  <si>
    <t>Fair Value, Measurements, Recurring [Member] | Significant Unobservable Inputs (Level 3) | Corporate [Member]</t>
  </si>
  <si>
    <t>Fair Value, Measurements, Recurring [Member] | Significant Unobservable Inputs (Level 3) | Municipal [Member]</t>
  </si>
  <si>
    <t>Fair Value, Measurements, Recurring [Member] | Significant Unobservable Inputs (Level 3) | Fixed Maturity Securities [Member]</t>
  </si>
  <si>
    <t>Fair Value, Measurements, Recurring [Member] | Significant Unobservable Inputs (Level 3) | Common Stocks [Member]</t>
  </si>
  <si>
    <t>Fair Value, Measurements, Recurring [Member] | Significant Unobservable Inputs (Level 3) | Preferred Stocks [Member]</t>
  </si>
  <si>
    <t>Fair Value, Measurements, Recurring [Member] | Significant Unobservable Inputs (Level 3) | Equity Securities [Member]</t>
  </si>
  <si>
    <t>Debt (Narrative) (Details)</t>
  </si>
  <si>
    <t>Mar. 07, 2018USD ($)</t>
  </si>
  <si>
    <t>Mar. 02, 2018USD ($)</t>
  </si>
  <si>
    <t>Mar. 31, 2018USD ($)</t>
  </si>
  <si>
    <t>Sep. 30, 2017USD ($)</t>
  </si>
  <si>
    <t>Jun. 30, 2018USD ($)</t>
  </si>
  <si>
    <t>Mar. 31, 2017USD ($)</t>
  </si>
  <si>
    <t>Debt Instrument [Line Items]</t>
  </si>
  <si>
    <t>Current interest rate</t>
  </si>
  <si>
    <t>3.70%</t>
  </si>
  <si>
    <t>3.90%</t>
  </si>
  <si>
    <t>Revolver</t>
  </si>
  <si>
    <t>Interest expense</t>
  </si>
  <si>
    <t>Debt maturity</t>
  </si>
  <si>
    <t>Aug. 25,
		2018</t>
  </si>
  <si>
    <t>Collateral</t>
  </si>
  <si>
    <t>Maximum borrowing capacity</t>
  </si>
  <si>
    <t>London Interbank Offered Rate (LIBOR) [Member] | Minimum [Member] | Revolver</t>
  </si>
  <si>
    <t>Variable interest rate</t>
  </si>
  <si>
    <t>2.00%</t>
  </si>
  <si>
    <t>London Interbank Offered Rate (LIBOR) [Member] | Maximum | Revolver</t>
  </si>
  <si>
    <t>3.50%</t>
  </si>
  <si>
    <t>Capital Lease Obligations [Member]</t>
  </si>
  <si>
    <t>Interest rate</t>
  </si>
  <si>
    <t>4.70%</t>
  </si>
  <si>
    <t>Gain (loss) on capital lease</t>
  </si>
  <si>
    <t>Lease payments</t>
  </si>
  <si>
    <t>Outstanding lease obligation</t>
  </si>
  <si>
    <t>Debt Obligation [Member]</t>
  </si>
  <si>
    <t>Face amount of debt instrument</t>
  </si>
  <si>
    <t>3.65%</t>
  </si>
  <si>
    <t>Term of debt instrument</t>
  </si>
  <si>
    <t>5 years</t>
  </si>
  <si>
    <t>Debt Obligation [Member] | Bofi Federal Bank B [Member]</t>
  </si>
  <si>
    <t>Debt Obligation [Member] | Bofi Federal Bank C [Member]</t>
  </si>
  <si>
    <t>Debt Obligation [Member] | Bofi Federal Bank B &amp; C [Member]</t>
  </si>
  <si>
    <t>Number of debt agreements | item</t>
  </si>
  <si>
    <t>Optional prepayment term</t>
  </si>
  <si>
    <t>12 months</t>
  </si>
  <si>
    <t>36 months</t>
  </si>
  <si>
    <t>Debt (Schedule of Long-Term Debt) (Details) - USD ($)</t>
  </si>
  <si>
    <t>Total</t>
  </si>
  <si>
    <t>Capital lease obligation</t>
  </si>
  <si>
    <t>Reinsurance (Narrative) (Details)</t>
  </si>
  <si>
    <t>Individual risk</t>
  </si>
  <si>
    <t>Reinsurance (Summary of the Effects of Reinsurance) (Details) - USD ($)</t>
  </si>
  <si>
    <t>WRITTEN</t>
  </si>
  <si>
    <t>Direct</t>
  </si>
  <si>
    <t>Reinsurance assumed</t>
  </si>
  <si>
    <t>Reinsurance ceded</t>
  </si>
  <si>
    <t>Net</t>
  </si>
  <si>
    <t>EARNED</t>
  </si>
  <si>
    <t>LOSSES AND SETTLEMENT EXPENSES INCURRED</t>
  </si>
  <si>
    <t>Unpaid Losses and Settlement Expenses (Details) - USD ($)</t>
  </si>
  <si>
    <t>Unpaid losses and settlement expense - beginning of the period:</t>
  </si>
  <si>
    <t>Gross</t>
  </si>
  <si>
    <t>Less: Ceded</t>
  </si>
  <si>
    <t>Increase (decrease) in incurred losses and settlement expense:</t>
  </si>
  <si>
    <t>Current year</t>
  </si>
  <si>
    <t>Prior years</t>
  </si>
  <si>
    <t>Deduct: Loss and settlement expense payments for claims incurred:</t>
  </si>
  <si>
    <t>Total paid</t>
  </si>
  <si>
    <t>Net unpaid losses and settlement expense - end of the period</t>
  </si>
  <si>
    <t>Plus: Reinsurance recoverable on unpaid losses</t>
  </si>
  <si>
    <t>Gross unpaid losses and settlement expense - end of the period</t>
  </si>
  <si>
    <t>Income Taxes (Narrative) (Details) - USD ($)</t>
  </si>
  <si>
    <t>Effective tax rate</t>
  </si>
  <si>
    <t>17.70%</t>
  </si>
  <si>
    <t>35.40%</t>
  </si>
  <si>
    <t>Capital loss carryforward</t>
  </si>
  <si>
    <t>Operating loss carryforward</t>
  </si>
  <si>
    <t>Income Taxes (Schedule of Effective Income Tax Rate Reconciliation) (Details) - USD ($)</t>
  </si>
  <si>
    <t>Provision for income taxes at the statutory federal tax rates</t>
  </si>
  <si>
    <t>Increase (reduction) in taxes resulting from:</t>
  </si>
  <si>
    <t>Dividends received deduction</t>
  </si>
  <si>
    <t>Tax-exempt interest income</t>
  </si>
  <si>
    <t>Proration of tax exempt interest and dividends received decution</t>
  </si>
  <si>
    <t>Officer life insurance, net</t>
  </si>
  <si>
    <t>Nondeductible expenses</t>
  </si>
  <si>
    <t>Prior year true-ups and other</t>
  </si>
  <si>
    <t>Total income tax expense</t>
  </si>
  <si>
    <t>Employee Benefits (Details) - USD ($)</t>
  </si>
  <si>
    <t>Employee Stock Ownership Plan (ESOP) Disclosures [Line Items]</t>
  </si>
  <si>
    <t>Employee stock ownership plan, shares</t>
  </si>
  <si>
    <t>Employee stock ownership plan, share purchase price</t>
  </si>
  <si>
    <t>Contributions to ESOP</t>
  </si>
  <si>
    <t>Shares committed</t>
  </si>
  <si>
    <t>Restricted Stock Units (RSUs)</t>
  </si>
  <si>
    <t>Shaes granted</t>
  </si>
  <si>
    <t>Fair value of shares granted</t>
  </si>
  <si>
    <t>Share compensation expense</t>
  </si>
  <si>
    <t>Unrecognized compensation expense</t>
  </si>
  <si>
    <t>Vesting period</t>
  </si>
  <si>
    <t>3 years</t>
  </si>
  <si>
    <t>December 31, 2018 [Member]</t>
  </si>
  <si>
    <t>Compensation expense</t>
  </si>
  <si>
    <t>Shares committed to be released</t>
  </si>
  <si>
    <t>June 30, 2018 [Member]</t>
  </si>
  <si>
    <t>Impact on weighted average shares outstanding</t>
  </si>
  <si>
    <t>December 31, 2017 [Member]</t>
  </si>
  <si>
    <t>Related Party (Details)</t>
  </si>
  <si>
    <t>Mar. 17, 2017USD ($)loanshares</t>
  </si>
  <si>
    <t>John R. Klockau [Member]</t>
  </si>
  <si>
    <t>Related Party Transaction [Line Items]</t>
  </si>
  <si>
    <t>Fees paid to related party</t>
  </si>
  <si>
    <t>Kevin Clinton [Member]</t>
  </si>
  <si>
    <t>Scott T. Burgess [Member]</t>
  </si>
  <si>
    <t>Griffin Financial Group [Member]</t>
  </si>
  <si>
    <t>Griffin and Stevens &amp; Lee [Member]</t>
  </si>
  <si>
    <t>Surplus Notes [Member] | John R. Klockau [Member]</t>
  </si>
  <si>
    <t>Number of notes held | loan</t>
  </si>
  <si>
    <t>Debt converted, interest payment</t>
  </si>
  <si>
    <t>Subsequent Events (Details) - Subsequent Event [Member]</t>
  </si>
  <si>
    <t>1 Months Ended</t>
  </si>
  <si>
    <t>Aug. 13, 2018$ / sharesshares</t>
  </si>
  <si>
    <t>Subsequent Event [Line Items]</t>
  </si>
  <si>
    <t>Shares repurchased | shares</t>
  </si>
  <si>
    <t>stock pric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9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9694843</v>
      </c>
      <c r="D3" s="7" t="n">
        <v>89605073</v>
      </c>
    </row>
    <row r="4" spans="1:4">
      <c r="A4" s="4" t="s">
        <v>28</v>
      </c>
      <c r="C4" s="5" t="n">
        <v>12972786</v>
      </c>
      <c r="D4" s="5" t="n">
        <v>12401538</v>
      </c>
    </row>
    <row r="5" spans="1:4">
      <c r="A5" s="4" t="s">
        <v>29</v>
      </c>
      <c r="C5" s="5" t="n">
        <v>139200</v>
      </c>
    </row>
    <row r="6" spans="1:4">
      <c r="A6" s="4" t="s">
        <v>30</v>
      </c>
      <c r="C6" s="5" t="n">
        <v>3112608</v>
      </c>
      <c r="D6" s="5" t="n">
        <v>3126566</v>
      </c>
    </row>
    <row r="7" spans="1:4">
      <c r="A7" s="4" t="s">
        <v>31</v>
      </c>
      <c r="C7" s="5" t="n">
        <v>4055577</v>
      </c>
      <c r="D7" s="5" t="n">
        <v>6876519</v>
      </c>
    </row>
    <row r="8" spans="1:4">
      <c r="A8" s="4" t="s">
        <v>32</v>
      </c>
      <c r="C8" s="5" t="n">
        <v>109975014</v>
      </c>
      <c r="D8" s="5" t="n">
        <v>112009696</v>
      </c>
    </row>
    <row r="9" spans="1:4">
      <c r="A9" s="4" t="s">
        <v>33</v>
      </c>
      <c r="C9" s="5" t="n">
        <v>668230</v>
      </c>
      <c r="D9" s="5" t="n">
        <v>687453</v>
      </c>
    </row>
    <row r="10" spans="1:4">
      <c r="A10" s="4" t="s">
        <v>34</v>
      </c>
      <c r="C10" s="5" t="n">
        <v>21433743</v>
      </c>
      <c r="D10" s="5" t="n">
        <v>19013262</v>
      </c>
    </row>
    <row r="11" spans="1:4">
      <c r="A11" s="4" t="s">
        <v>35</v>
      </c>
      <c r="C11" s="5" t="n">
        <v>685736</v>
      </c>
      <c r="D11" s="5" t="n">
        <v>274972</v>
      </c>
    </row>
    <row r="12" spans="1:4">
      <c r="A12" s="4" t="s">
        <v>36</v>
      </c>
      <c r="C12" s="5" t="n">
        <v>8287587</v>
      </c>
      <c r="D12" s="5" t="n">
        <v>10029834</v>
      </c>
    </row>
    <row r="13" spans="1:4">
      <c r="A13" s="4" t="s">
        <v>37</v>
      </c>
      <c r="C13" s="5" t="n">
        <v>1492828</v>
      </c>
      <c r="D13" s="5" t="n">
        <v>922405</v>
      </c>
    </row>
    <row r="14" spans="1:4">
      <c r="A14" s="4" t="s">
        <v>38</v>
      </c>
      <c r="C14" s="5" t="n">
        <v>5090527</v>
      </c>
      <c r="D14" s="5" t="n">
        <v>4592415</v>
      </c>
    </row>
    <row r="15" spans="1:4">
      <c r="A15" s="4" t="s">
        <v>39</v>
      </c>
      <c r="C15" s="5" t="n">
        <v>3474335</v>
      </c>
      <c r="D15" s="5" t="n">
        <v>3503904</v>
      </c>
    </row>
    <row r="16" spans="1:4">
      <c r="A16" s="4" t="s">
        <v>40</v>
      </c>
      <c r="C16" s="5" t="n">
        <v>1289712</v>
      </c>
      <c r="D16" s="5" t="n">
        <v>1301420</v>
      </c>
    </row>
    <row r="17" spans="1:4">
      <c r="A17" s="4" t="s">
        <v>41</v>
      </c>
      <c r="C17" s="5" t="n">
        <v>152397712</v>
      </c>
      <c r="D17" s="5" t="n">
        <v>152335361</v>
      </c>
    </row>
    <row r="18" spans="1:4">
      <c r="A18" s="3" t="s">
        <v>42</v>
      </c>
    </row>
    <row r="19" spans="1:4">
      <c r="A19" s="4" t="s">
        <v>43</v>
      </c>
      <c r="C19" s="5" t="n">
        <v>51387881</v>
      </c>
      <c r="D19" s="5" t="n">
        <v>51074126</v>
      </c>
    </row>
    <row r="20" spans="1:4">
      <c r="A20" s="4" t="s">
        <v>44</v>
      </c>
      <c r="C20" s="5" t="n">
        <v>29298437</v>
      </c>
      <c r="D20" s="5" t="n">
        <v>26555582</v>
      </c>
    </row>
    <row r="21" spans="1:4">
      <c r="A21" s="4" t="s">
        <v>45</v>
      </c>
      <c r="C21" s="5" t="n">
        <v>943686</v>
      </c>
      <c r="D21" s="5" t="n">
        <v>327483</v>
      </c>
    </row>
    <row r="22" spans="1:4">
      <c r="A22" s="4" t="s">
        <v>46</v>
      </c>
      <c r="C22" s="5" t="n">
        <v>3489056</v>
      </c>
      <c r="D22" s="5" t="n">
        <v>4339208</v>
      </c>
    </row>
    <row r="23" spans="1:4">
      <c r="A23" s="4" t="s">
        <v>47</v>
      </c>
      <c r="C23" s="5" t="n">
        <v>2940084</v>
      </c>
      <c r="D23" s="5" t="n">
        <v>4274002</v>
      </c>
    </row>
    <row r="24" spans="1:4">
      <c r="A24" s="4" t="s">
        <v>48</v>
      </c>
      <c r="C24" s="5" t="n">
        <v>1922410</v>
      </c>
      <c r="D24" s="5" t="n">
        <v>1663415</v>
      </c>
    </row>
    <row r="25" spans="1:4">
      <c r="A25" s="4" t="s">
        <v>49</v>
      </c>
      <c r="C25" s="5" t="n">
        <v>89981554</v>
      </c>
      <c r="D25" s="5" t="n">
        <v>88233816</v>
      </c>
    </row>
    <row r="26" spans="1:4">
      <c r="A26" s="3" t="s">
        <v>50</v>
      </c>
    </row>
    <row r="27" spans="1:4">
      <c r="A27" s="4" t="s">
        <v>51</v>
      </c>
      <c r="B27" s="4" t="s">
        <v>52</v>
      </c>
      <c r="C27" s="5" t="n">
        <v>35000</v>
      </c>
      <c r="D27" s="5" t="n">
        <v>35000</v>
      </c>
    </row>
    <row r="28" spans="1:4">
      <c r="A28" s="4" t="s">
        <v>53</v>
      </c>
      <c r="C28" s="5" t="n">
        <v>32418807</v>
      </c>
      <c r="D28" s="5" t="n">
        <v>32333290</v>
      </c>
    </row>
    <row r="29" spans="1:4">
      <c r="A29" s="4" t="s">
        <v>54</v>
      </c>
      <c r="C29" s="5" t="n">
        <v>-375404</v>
      </c>
      <c r="D29" s="5" t="n">
        <v>2227069</v>
      </c>
    </row>
    <row r="30" spans="1:4">
      <c r="A30" s="4" t="s">
        <v>55</v>
      </c>
      <c r="C30" s="5" t="n">
        <v>33502434</v>
      </c>
      <c r="D30" s="5" t="n">
        <v>32787406</v>
      </c>
    </row>
    <row r="31" spans="1:4">
      <c r="A31" s="4" t="s">
        <v>56</v>
      </c>
      <c r="B31" s="4" t="s">
        <v>57</v>
      </c>
      <c r="C31" s="5" t="n">
        <v>-3164679</v>
      </c>
      <c r="D31" s="5" t="n">
        <v>-3281220</v>
      </c>
    </row>
    <row r="32" spans="1:4">
      <c r="A32" s="4" t="s">
        <v>58</v>
      </c>
      <c r="C32" s="5" t="n">
        <v>62416158</v>
      </c>
      <c r="D32" s="5" t="n">
        <v>64101545</v>
      </c>
    </row>
    <row r="33" spans="1:4">
      <c r="A33" s="4" t="s">
        <v>59</v>
      </c>
      <c r="C33" s="5" t="n">
        <v>152397712</v>
      </c>
      <c r="D33" s="5" t="n">
        <v>152335361</v>
      </c>
    </row>
    <row r="34" spans="1:4">
      <c r="A34" s="4" t="s">
        <v>60</v>
      </c>
    </row>
    <row r="35" spans="1:4">
      <c r="A35" s="3" t="s">
        <v>26</v>
      </c>
    </row>
    <row r="36" spans="1:4">
      <c r="A36" s="4" t="s">
        <v>28</v>
      </c>
      <c r="B36" s="4" t="s">
        <v>61</v>
      </c>
      <c r="C36" s="5" t="n">
        <v>12907136</v>
      </c>
      <c r="D36" s="5" t="n">
        <v>8534109</v>
      </c>
    </row>
    <row r="37" spans="1:4">
      <c r="A37" s="4" t="s">
        <v>62</v>
      </c>
    </row>
    <row r="38" spans="1:4">
      <c r="A38" s="3" t="s">
        <v>26</v>
      </c>
    </row>
    <row r="39" spans="1:4">
      <c r="A39" s="4" t="s">
        <v>28</v>
      </c>
      <c r="C39" s="7" t="n">
        <v>65650</v>
      </c>
      <c r="D39" s="7" t="n">
        <v>3867429</v>
      </c>
    </row>
    <row r="40" spans="1:4"/>
    <row r="41" spans="1:4">
      <c r="A41" s="4" t="s">
        <v>52</v>
      </c>
      <c r="B41" s="4" t="s">
        <v>63</v>
      </c>
    </row>
    <row r="42" spans="1:4">
      <c r="A42" s="4" t="s">
        <v>57</v>
      </c>
      <c r="B42" s="4" t="s">
        <v>64</v>
      </c>
    </row>
    <row r="43" spans="1:4">
      <c r="A43" s="4" t="s">
        <v>61</v>
      </c>
      <c r="B43" s="4" t="s">
        <v>65</v>
      </c>
    </row>
  </sheetData>
  <mergeCells count="5">
    <mergeCell ref="A1:B1"/>
    <mergeCell ref="A40:C40"/>
    <mergeCell ref="B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14"/>
    <col customWidth="1" max="5" min="5" width="14"/>
    <col customWidth="1" max="6" min="6" width="28"/>
    <col customWidth="1" max="7" min="7" width="21"/>
    <col customWidth="1" max="8" min="8" width="20"/>
  </cols>
  <sheetData>
    <row r="1" spans="1:8">
      <c r="A1" s="1" t="s">
        <v>213</v>
      </c>
      <c r="B1" s="2" t="s">
        <v>214</v>
      </c>
      <c r="C1" s="2" t="s">
        <v>215</v>
      </c>
      <c r="D1" s="2" t="s">
        <v>2</v>
      </c>
      <c r="E1" s="2" t="s">
        <v>80</v>
      </c>
      <c r="F1" s="2" t="s">
        <v>216</v>
      </c>
      <c r="G1" s="2" t="s">
        <v>217</v>
      </c>
      <c r="H1" s="2" t="s">
        <v>218</v>
      </c>
    </row>
    <row r="2" spans="1:8">
      <c r="A2" s="3" t="s">
        <v>219</v>
      </c>
    </row>
    <row r="3" spans="1:8">
      <c r="A3" s="4" t="s">
        <v>220</v>
      </c>
      <c r="F3" s="7" t="n">
        <v>0</v>
      </c>
      <c r="G3" s="7" t="n">
        <v>0</v>
      </c>
    </row>
    <row r="4" spans="1:8">
      <c r="A4" s="4" t="s">
        <v>221</v>
      </c>
      <c r="F4" s="4" t="s">
        <v>222</v>
      </c>
      <c r="G4" s="4" t="s">
        <v>223</v>
      </c>
    </row>
    <row r="5" spans="1:8">
      <c r="A5" s="4" t="s">
        <v>224</v>
      </c>
      <c r="H5" s="5" t="n">
        <v>350000</v>
      </c>
    </row>
    <row r="6" spans="1:8">
      <c r="A6" s="4" t="s">
        <v>225</v>
      </c>
      <c r="B6" s="7" t="n">
        <v>1000000</v>
      </c>
    </row>
    <row r="7" spans="1:8">
      <c r="A7" s="4" t="s">
        <v>128</v>
      </c>
      <c r="B7" s="7" t="n">
        <v>28700000</v>
      </c>
      <c r="G7" s="7" t="n">
        <v>29253588</v>
      </c>
    </row>
    <row r="8" spans="1:8">
      <c r="A8" s="4" t="s">
        <v>226</v>
      </c>
      <c r="F8" s="5" t="n">
        <v>1</v>
      </c>
    </row>
    <row r="9" spans="1:8">
      <c r="A9" s="4" t="s">
        <v>227</v>
      </c>
    </row>
    <row r="10" spans="1:8">
      <c r="A10" s="3" t="s">
        <v>219</v>
      </c>
    </row>
    <row r="11" spans="1:8">
      <c r="A11" s="4" t="s">
        <v>228</v>
      </c>
      <c r="D11" s="4" t="s">
        <v>229</v>
      </c>
      <c r="E11" s="4" t="s">
        <v>230</v>
      </c>
      <c r="F11" s="4" t="s">
        <v>231</v>
      </c>
      <c r="G11" s="4" t="s">
        <v>232</v>
      </c>
    </row>
    <row r="12" spans="1:8">
      <c r="A12" s="4" t="s">
        <v>233</v>
      </c>
    </row>
    <row r="13" spans="1:8">
      <c r="A13" s="3" t="s">
        <v>219</v>
      </c>
    </row>
    <row r="14" spans="1:8">
      <c r="A14" s="4" t="s">
        <v>234</v>
      </c>
      <c r="C14" s="7" t="n">
        <v>1650000</v>
      </c>
    </row>
    <row r="15" spans="1:8">
      <c r="A15" s="4" t="s">
        <v>235</v>
      </c>
      <c r="C15" s="5" t="n">
        <v>16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8290147</v>
      </c>
      <c r="C3" s="7" t="n">
        <v>8399946</v>
      </c>
    </row>
    <row r="4" spans="1:3">
      <c r="A4" s="4" t="s">
        <v>239</v>
      </c>
      <c r="B4" s="5" t="n">
        <v>-4815812</v>
      </c>
      <c r="C4" s="5" t="n">
        <v>-4896042</v>
      </c>
    </row>
    <row r="5" spans="1:3">
      <c r="A5" s="4" t="s">
        <v>240</v>
      </c>
      <c r="B5" s="5" t="n">
        <v>3474335</v>
      </c>
      <c r="C5" s="5" t="n">
        <v>3503904</v>
      </c>
    </row>
    <row r="6" spans="1:3">
      <c r="A6" s="4" t="s">
        <v>241</v>
      </c>
    </row>
    <row r="7" spans="1:3">
      <c r="A7" s="3" t="s">
        <v>237</v>
      </c>
    </row>
    <row r="8" spans="1:3">
      <c r="A8" s="4" t="s">
        <v>238</v>
      </c>
      <c r="B8" s="5" t="n">
        <v>567291</v>
      </c>
      <c r="C8" s="5" t="n">
        <v>794959</v>
      </c>
    </row>
    <row r="9" spans="1:3">
      <c r="A9" s="4" t="s">
        <v>242</v>
      </c>
    </row>
    <row r="10" spans="1:3">
      <c r="A10" s="3" t="s">
        <v>237</v>
      </c>
    </row>
    <row r="11" spans="1:3">
      <c r="A11" s="4" t="s">
        <v>238</v>
      </c>
      <c r="B11" s="5" t="n">
        <v>427453</v>
      </c>
      <c r="C11" s="5" t="n">
        <v>425825</v>
      </c>
    </row>
    <row r="12" spans="1:3">
      <c r="A12" s="4" t="s">
        <v>243</v>
      </c>
    </row>
    <row r="13" spans="1:3">
      <c r="A13" s="3" t="s">
        <v>237</v>
      </c>
    </row>
    <row r="14" spans="1:3">
      <c r="A14" s="4" t="s">
        <v>238</v>
      </c>
      <c r="B14" s="5" t="n">
        <v>3453042</v>
      </c>
      <c r="C14" s="5" t="n">
        <v>3404975</v>
      </c>
    </row>
    <row r="15" spans="1:3">
      <c r="A15" s="4" t="s">
        <v>244</v>
      </c>
    </row>
    <row r="16" spans="1:3">
      <c r="A16" s="3" t="s">
        <v>237</v>
      </c>
    </row>
    <row r="17" spans="1:3">
      <c r="A17" s="4" t="s">
        <v>238</v>
      </c>
      <c r="B17" s="7" t="n">
        <v>3842361</v>
      </c>
      <c r="C17" s="7" t="n">
        <v>37741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9</v>
      </c>
      <c r="D1" s="2" t="s">
        <v>1</v>
      </c>
    </row>
    <row r="2" spans="1:5">
      <c r="B2" s="2" t="s">
        <v>2</v>
      </c>
      <c r="C2" s="2" t="s">
        <v>80</v>
      </c>
      <c r="D2" s="2" t="s">
        <v>2</v>
      </c>
      <c r="E2" s="2" t="s">
        <v>80</v>
      </c>
    </row>
    <row r="3" spans="1:5">
      <c r="A3" s="3" t="s">
        <v>140</v>
      </c>
    </row>
    <row r="4" spans="1:5">
      <c r="A4" s="4" t="s">
        <v>246</v>
      </c>
      <c r="B4" s="7" t="n">
        <v>-74733</v>
      </c>
      <c r="C4" s="7" t="n">
        <v>764541</v>
      </c>
      <c r="D4" s="7" t="n">
        <v>-2222069</v>
      </c>
      <c r="E4" s="7" t="n">
        <v>1291868</v>
      </c>
    </row>
    <row r="5" spans="1:5">
      <c r="A5" s="4" t="s">
        <v>247</v>
      </c>
      <c r="B5" s="5" t="n">
        <v>29930</v>
      </c>
      <c r="C5" s="5" t="n">
        <v>57319</v>
      </c>
      <c r="D5" s="5" t="n">
        <v>-1072200</v>
      </c>
      <c r="E5" s="5" t="n">
        <v>-387462</v>
      </c>
    </row>
    <row r="6" spans="1:5">
      <c r="A6" s="4" t="s">
        <v>248</v>
      </c>
      <c r="B6" s="5" t="n">
        <v>-44803</v>
      </c>
      <c r="C6" s="5" t="n">
        <v>821860</v>
      </c>
      <c r="D6" s="5" t="n">
        <v>-3294269</v>
      </c>
      <c r="E6" s="5" t="n">
        <v>904406</v>
      </c>
    </row>
    <row r="7" spans="1:5">
      <c r="A7" s="4" t="s">
        <v>249</v>
      </c>
      <c r="B7" s="5" t="n">
        <v>15692</v>
      </c>
      <c r="C7" s="5" t="n">
        <v>-259944</v>
      </c>
      <c r="D7" s="5" t="n">
        <v>466634</v>
      </c>
      <c r="E7" s="5" t="n">
        <v>-439235</v>
      </c>
    </row>
    <row r="8" spans="1:5">
      <c r="A8" s="4" t="s">
        <v>250</v>
      </c>
      <c r="B8" s="5" t="n">
        <v>-6285</v>
      </c>
      <c r="C8" s="5" t="n">
        <v>-19489</v>
      </c>
      <c r="D8" s="5" t="n">
        <v>225162</v>
      </c>
      <c r="E8" s="5" t="n">
        <v>131737</v>
      </c>
    </row>
    <row r="9" spans="1:5">
      <c r="A9" s="4" t="s">
        <v>251</v>
      </c>
      <c r="B9" s="5" t="n">
        <v>9407</v>
      </c>
      <c r="C9" s="5" t="n">
        <v>-279433</v>
      </c>
      <c r="D9" s="5" t="n">
        <v>691796</v>
      </c>
      <c r="E9" s="5" t="n">
        <v>-307498</v>
      </c>
    </row>
    <row r="10" spans="1:5">
      <c r="A10" s="4" t="s">
        <v>252</v>
      </c>
      <c r="B10" s="5" t="n">
        <v>-59041</v>
      </c>
      <c r="C10" s="5" t="n">
        <v>504597</v>
      </c>
      <c r="D10" s="5" t="n">
        <v>-1755435</v>
      </c>
      <c r="E10" s="5" t="n">
        <v>852633</v>
      </c>
    </row>
    <row r="11" spans="1:5">
      <c r="A11" s="4" t="s">
        <v>253</v>
      </c>
      <c r="B11" s="5" t="n">
        <v>23645</v>
      </c>
      <c r="C11" s="5" t="n">
        <v>37830</v>
      </c>
      <c r="D11" s="5" t="n">
        <v>-847038</v>
      </c>
      <c r="E11" s="5" t="n">
        <v>-255725</v>
      </c>
    </row>
    <row r="12" spans="1:5">
      <c r="A12" s="4" t="s">
        <v>254</v>
      </c>
      <c r="B12" s="7" t="n">
        <v>-35396</v>
      </c>
      <c r="C12" s="7" t="n">
        <v>542427</v>
      </c>
      <c r="D12" s="7" t="n">
        <v>-2602473</v>
      </c>
      <c r="E12" s="7" t="n">
        <v>5969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9</v>
      </c>
      <c r="D1" s="2" t="s">
        <v>1</v>
      </c>
    </row>
    <row r="2" spans="1:5">
      <c r="B2" s="2" t="s">
        <v>2</v>
      </c>
      <c r="C2" s="2" t="s">
        <v>80</v>
      </c>
      <c r="D2" s="2" t="s">
        <v>2</v>
      </c>
      <c r="E2" s="2" t="s">
        <v>80</v>
      </c>
    </row>
    <row r="3" spans="1:5">
      <c r="A3" s="3" t="s">
        <v>256</v>
      </c>
    </row>
    <row r="4" spans="1:5">
      <c r="A4" s="4" t="s">
        <v>257</v>
      </c>
      <c r="B4" s="7" t="n">
        <v>29930</v>
      </c>
      <c r="C4" s="7" t="n">
        <v>3</v>
      </c>
      <c r="D4" s="7" t="n">
        <v>-1072200</v>
      </c>
      <c r="E4" s="7" t="n">
        <v>-444778</v>
      </c>
    </row>
    <row r="5" spans="1:5">
      <c r="A5" s="4" t="s">
        <v>85</v>
      </c>
      <c r="C5" s="5" t="n">
        <v>57316</v>
      </c>
      <c r="E5" s="5" t="n">
        <v>57316</v>
      </c>
    </row>
    <row r="6" spans="1:5">
      <c r="A6" s="4" t="s">
        <v>258</v>
      </c>
      <c r="B6" s="5" t="n">
        <v>-11159</v>
      </c>
      <c r="C6" s="5" t="n">
        <v>-128443</v>
      </c>
      <c r="D6" s="5" t="n">
        <v>154039</v>
      </c>
      <c r="E6" s="5" t="n">
        <v>336421</v>
      </c>
    </row>
    <row r="7" spans="1:5">
      <c r="A7" s="4" t="s">
        <v>259</v>
      </c>
    </row>
    <row r="8" spans="1:5">
      <c r="A8" s="3" t="s">
        <v>256</v>
      </c>
    </row>
    <row r="9" spans="1:5">
      <c r="A9" s="4" t="s">
        <v>260</v>
      </c>
      <c r="B9" s="5" t="n">
        <v>23645</v>
      </c>
      <c r="C9" s="5" t="n">
        <v>37830</v>
      </c>
      <c r="D9" s="5" t="n">
        <v>-847038</v>
      </c>
      <c r="E9" s="5" t="n">
        <v>-255725</v>
      </c>
    </row>
    <row r="10" spans="1:5">
      <c r="A10" s="4" t="s">
        <v>261</v>
      </c>
    </row>
    <row r="11" spans="1:5">
      <c r="A11" s="3" t="s">
        <v>256</v>
      </c>
    </row>
    <row r="12" spans="1:5">
      <c r="A12" s="4" t="s">
        <v>257</v>
      </c>
      <c r="B12" s="5" t="n">
        <v>29930</v>
      </c>
      <c r="C12" s="5" t="n">
        <v>3</v>
      </c>
      <c r="D12" s="5" t="n">
        <v>-1072200</v>
      </c>
      <c r="E12" s="5" t="n">
        <v>-444778</v>
      </c>
    </row>
    <row r="13" spans="1:5">
      <c r="A13" s="4" t="s">
        <v>85</v>
      </c>
      <c r="C13" s="5" t="n">
        <v>57316</v>
      </c>
      <c r="E13" s="5" t="n">
        <v>57316</v>
      </c>
    </row>
    <row r="14" spans="1:5">
      <c r="A14" s="4" t="s">
        <v>258</v>
      </c>
      <c r="B14" s="7" t="n">
        <v>-6285</v>
      </c>
      <c r="C14" s="7" t="n">
        <v>-19489</v>
      </c>
      <c r="D14" s="7" t="n">
        <v>225162</v>
      </c>
      <c r="E14" s="7" t="n">
        <v>1317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262</v>
      </c>
      <c r="B1" s="2" t="s">
        <v>1</v>
      </c>
    </row>
    <row r="2" spans="1:4">
      <c r="B2" s="2" t="s">
        <v>263</v>
      </c>
      <c r="C2" s="2" t="s">
        <v>217</v>
      </c>
      <c r="D2" s="2" t="s">
        <v>264</v>
      </c>
    </row>
    <row r="3" spans="1:4">
      <c r="A3" s="3" t="s">
        <v>265</v>
      </c>
    </row>
    <row r="4" spans="1:4">
      <c r="A4" s="4" t="s">
        <v>266</v>
      </c>
      <c r="B4" s="7" t="n">
        <v>461000</v>
      </c>
      <c r="D4" s="7" t="n">
        <v>264751</v>
      </c>
    </row>
    <row r="5" spans="1:4">
      <c r="A5" s="4" t="s">
        <v>267</v>
      </c>
      <c r="B5" s="5" t="n">
        <v>0</v>
      </c>
      <c r="C5" s="7" t="n">
        <v>57316</v>
      </c>
    </row>
    <row r="6" spans="1:4">
      <c r="A6" s="4" t="s">
        <v>268</v>
      </c>
      <c r="B6" s="5" t="n">
        <v>0</v>
      </c>
    </row>
    <row r="7" spans="1:4">
      <c r="A7" s="4" t="s">
        <v>269</v>
      </c>
      <c r="B7" s="7" t="n">
        <v>0</v>
      </c>
    </row>
    <row r="8" spans="1:4">
      <c r="A8" s="4" t="s">
        <v>270</v>
      </c>
    </row>
    <row r="9" spans="1:4">
      <c r="A9" s="3" t="s">
        <v>265</v>
      </c>
    </row>
    <row r="10" spans="1:4">
      <c r="A10" s="4" t="s">
        <v>271</v>
      </c>
      <c r="B10" s="5" t="n">
        <v>148</v>
      </c>
      <c r="D10" s="5" t="n">
        <v>13</v>
      </c>
    </row>
    <row r="11" spans="1:4">
      <c r="A11" s="4" t="s">
        <v>272</v>
      </c>
      <c r="B11" s="5" t="n">
        <v>0</v>
      </c>
      <c r="D11" s="5" t="n">
        <v>5</v>
      </c>
    </row>
    <row r="12" spans="1:4">
      <c r="A12" s="4" t="s">
        <v>266</v>
      </c>
      <c r="D12" s="7" t="n">
        <v>19711</v>
      </c>
    </row>
    <row r="13" spans="1:4">
      <c r="A13" s="4" t="s">
        <v>60</v>
      </c>
    </row>
    <row r="14" spans="1:4">
      <c r="A14" s="3" t="s">
        <v>265</v>
      </c>
    </row>
    <row r="15" spans="1:4">
      <c r="A15" s="4" t="s">
        <v>266</v>
      </c>
      <c r="B15" s="4" t="s">
        <v>273</v>
      </c>
      <c r="D15" s="4" t="s">
        <v>273</v>
      </c>
    </row>
    <row r="16" spans="1:4">
      <c r="A16" s="4" t="s">
        <v>274</v>
      </c>
    </row>
    <row r="17" spans="1:4">
      <c r="A17" s="3" t="s">
        <v>265</v>
      </c>
    </row>
    <row r="18" spans="1:4">
      <c r="A18" s="4" t="s">
        <v>271</v>
      </c>
      <c r="B18" s="5" t="n">
        <v>124</v>
      </c>
    </row>
    <row r="19" spans="1:4">
      <c r="A19" s="4" t="s">
        <v>272</v>
      </c>
      <c r="B19" s="5" t="n">
        <v>24</v>
      </c>
    </row>
    <row r="20" spans="1:4">
      <c r="A20" s="4" t="s">
        <v>266</v>
      </c>
      <c r="B20" s="7" t="n">
        <v>461000</v>
      </c>
      <c r="D20" s="5" t="n">
        <v>245040</v>
      </c>
    </row>
    <row r="21" spans="1:4">
      <c r="A21" s="4" t="s">
        <v>275</v>
      </c>
    </row>
    <row r="22" spans="1:4">
      <c r="A22" s="3" t="s">
        <v>265</v>
      </c>
    </row>
    <row r="23" spans="1:4">
      <c r="A23" s="4" t="s">
        <v>266</v>
      </c>
      <c r="B23" s="5" t="n">
        <v>373214</v>
      </c>
      <c r="D23" s="5" t="n">
        <v>200014</v>
      </c>
    </row>
    <row r="24" spans="1:4">
      <c r="A24" s="4" t="s">
        <v>276</v>
      </c>
    </row>
    <row r="25" spans="1:4">
      <c r="A25" s="3" t="s">
        <v>265</v>
      </c>
    </row>
    <row r="26" spans="1:4">
      <c r="A26" s="4" t="s">
        <v>277</v>
      </c>
      <c r="B26" s="5" t="n">
        <v>14271429</v>
      </c>
      <c r="D26" s="5" t="n">
        <v>13517725</v>
      </c>
    </row>
    <row r="27" spans="1:4">
      <c r="A27" s="4" t="s">
        <v>278</v>
      </c>
    </row>
    <row r="28" spans="1:4">
      <c r="A28" s="3" t="s">
        <v>265</v>
      </c>
    </row>
    <row r="29" spans="1:4">
      <c r="A29" s="4" t="s">
        <v>277</v>
      </c>
      <c r="B29" s="5" t="n">
        <v>9177628</v>
      </c>
      <c r="D29" s="7" t="n">
        <v>8469852</v>
      </c>
    </row>
    <row r="30" spans="1:4">
      <c r="A30" s="4" t="s">
        <v>279</v>
      </c>
    </row>
    <row r="31" spans="1:4">
      <c r="A31" s="3" t="s">
        <v>265</v>
      </c>
    </row>
    <row r="32" spans="1:4">
      <c r="A32" s="4" t="s">
        <v>277</v>
      </c>
      <c r="B32"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0</v>
      </c>
      <c r="B1" s="2" t="s">
        <v>79</v>
      </c>
      <c r="D1" s="2" t="s">
        <v>1</v>
      </c>
    </row>
    <row r="2" spans="1:5">
      <c r="B2" s="2" t="s">
        <v>2</v>
      </c>
      <c r="C2" s="2" t="s">
        <v>80</v>
      </c>
      <c r="D2" s="2" t="s">
        <v>2</v>
      </c>
      <c r="E2" s="2" t="s">
        <v>80</v>
      </c>
    </row>
    <row r="3" spans="1:5">
      <c r="A3" s="4" t="s">
        <v>274</v>
      </c>
    </row>
    <row r="4" spans="1:5">
      <c r="A4" s="4" t="s">
        <v>281</v>
      </c>
      <c r="B4" s="7" t="n">
        <v>2598335</v>
      </c>
      <c r="C4" s="7" t="n">
        <v>906700</v>
      </c>
      <c r="D4" s="7" t="n">
        <v>6669276</v>
      </c>
      <c r="E4" s="7" t="n">
        <v>4414597</v>
      </c>
    </row>
    <row r="5" spans="1:5">
      <c r="A5" s="4" t="s">
        <v>282</v>
      </c>
      <c r="B5" s="5" t="n">
        <v>4669</v>
      </c>
      <c r="D5" s="5" t="n">
        <v>52787</v>
      </c>
      <c r="E5" s="5" t="n">
        <v>29328</v>
      </c>
    </row>
    <row r="6" spans="1:5">
      <c r="A6" s="4" t="s">
        <v>283</v>
      </c>
      <c r="B6" s="5" t="n">
        <v>-13084</v>
      </c>
      <c r="C6" s="5" t="n">
        <v>-3</v>
      </c>
      <c r="D6" s="5" t="n">
        <v>-26115</v>
      </c>
      <c r="E6" s="5" t="n">
        <v>-21</v>
      </c>
    </row>
    <row r="7" spans="1:5">
      <c r="A7" s="4" t="s">
        <v>284</v>
      </c>
      <c r="B7" s="5" t="n">
        <v>-8415</v>
      </c>
      <c r="C7" s="7" t="n">
        <v>-3</v>
      </c>
      <c r="D7" s="5" t="n">
        <v>26672</v>
      </c>
      <c r="E7" s="5" t="n">
        <v>29307</v>
      </c>
    </row>
    <row r="8" spans="1:5">
      <c r="A8" s="4" t="s">
        <v>60</v>
      </c>
    </row>
    <row r="9" spans="1:5">
      <c r="A9" s="4" t="s">
        <v>281</v>
      </c>
      <c r="B9" s="5" t="n">
        <v>241047</v>
      </c>
      <c r="D9" s="5" t="n">
        <v>8834375</v>
      </c>
      <c r="E9" s="5" t="n">
        <v>1955715</v>
      </c>
    </row>
    <row r="10" spans="1:5">
      <c r="A10" s="4" t="s">
        <v>282</v>
      </c>
      <c r="B10" s="5" t="n">
        <v>16473</v>
      </c>
      <c r="D10" s="5" t="n">
        <v>1102862</v>
      </c>
      <c r="E10" s="5" t="n">
        <v>415471</v>
      </c>
    </row>
    <row r="11" spans="1:5">
      <c r="A11" s="4" t="s">
        <v>283</v>
      </c>
      <c r="B11" s="5" t="n">
        <v>-37988</v>
      </c>
      <c r="D11" s="5" t="n">
        <v>-62242</v>
      </c>
      <c r="E11" s="4" t="s">
        <v>273</v>
      </c>
    </row>
    <row r="12" spans="1:5">
      <c r="A12" s="4" t="s">
        <v>284</v>
      </c>
      <c r="B12" s="7" t="n">
        <v>-21515</v>
      </c>
      <c r="D12" s="5" t="n">
        <v>1040620</v>
      </c>
      <c r="E12" s="7" t="n">
        <v>415471</v>
      </c>
    </row>
    <row r="13" spans="1:5">
      <c r="A13" s="4" t="s">
        <v>62</v>
      </c>
    </row>
    <row r="14" spans="1:5">
      <c r="A14" s="4" t="s">
        <v>281</v>
      </c>
      <c r="D14" s="5" t="n">
        <v>3861722</v>
      </c>
    </row>
    <row r="15" spans="1:5">
      <c r="A15" s="4" t="s">
        <v>282</v>
      </c>
      <c r="D15" s="5" t="n">
        <v>86862</v>
      </c>
    </row>
    <row r="16" spans="1:5">
      <c r="A16" s="4" t="s">
        <v>283</v>
      </c>
      <c r="D16" s="5" t="n">
        <v>-81954</v>
      </c>
    </row>
    <row r="17" spans="1:5">
      <c r="A17" s="4" t="s">
        <v>284</v>
      </c>
      <c r="D17" s="7" t="n">
        <v>49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7" t="n">
        <v>89975510</v>
      </c>
      <c r="C2" s="7" t="n">
        <v>87773047</v>
      </c>
    </row>
    <row r="3" spans="1:3">
      <c r="A3" s="4" t="s">
        <v>68</v>
      </c>
      <c r="B3" s="5" t="n">
        <v>13167315</v>
      </c>
      <c r="C3" s="5" t="n">
        <v>11414491</v>
      </c>
    </row>
    <row r="4" spans="1:3">
      <c r="A4" s="4" t="s">
        <v>69</v>
      </c>
      <c r="B4" s="5" t="n">
        <v>172791</v>
      </c>
      <c r="C4" s="5" t="n">
        <v>50948</v>
      </c>
    </row>
    <row r="5" spans="1:3">
      <c r="A5" s="4" t="s">
        <v>70</v>
      </c>
      <c r="B5" s="5" t="n">
        <v>50000</v>
      </c>
      <c r="C5" s="5" t="n">
        <v>50000</v>
      </c>
    </row>
    <row r="6" spans="1:3">
      <c r="A6" s="4" t="s">
        <v>71</v>
      </c>
      <c r="B6" s="5" t="n">
        <v>0</v>
      </c>
      <c r="C6" s="5" t="n">
        <v>0</v>
      </c>
    </row>
    <row r="7" spans="1:3">
      <c r="A7" s="4" t="s">
        <v>72</v>
      </c>
      <c r="B7" s="7" t="n">
        <v>4815812</v>
      </c>
      <c r="C7" s="7" t="n">
        <v>4896042</v>
      </c>
    </row>
    <row r="8" spans="1:3">
      <c r="A8" s="4" t="s">
        <v>73</v>
      </c>
      <c r="B8" s="8" t="n">
        <v>0.01</v>
      </c>
      <c r="C8" s="8" t="n">
        <v>0.01</v>
      </c>
    </row>
    <row r="9" spans="1:3">
      <c r="A9" s="4" t="s">
        <v>74</v>
      </c>
      <c r="B9" s="5" t="n">
        <v>10000000</v>
      </c>
      <c r="C9" s="5" t="n">
        <v>10000000</v>
      </c>
    </row>
    <row r="10" spans="1:3">
      <c r="A10" s="4" t="s">
        <v>75</v>
      </c>
      <c r="B10" s="5" t="n">
        <v>3500000</v>
      </c>
      <c r="C10" s="5" t="n">
        <v>3500000</v>
      </c>
    </row>
    <row r="11" spans="1:3">
      <c r="A11" s="4" t="s">
        <v>76</v>
      </c>
      <c r="B11" s="5" t="n">
        <v>3183532</v>
      </c>
      <c r="C11" s="5" t="n">
        <v>3171878</v>
      </c>
    </row>
    <row r="12" spans="1:3">
      <c r="A12" s="4" t="s">
        <v>77</v>
      </c>
      <c r="B12" s="5" t="n">
        <v>316468</v>
      </c>
      <c r="C12" s="5" t="n">
        <v>328122</v>
      </c>
    </row>
    <row r="13" spans="1:3">
      <c r="A13" s="4" t="s">
        <v>60</v>
      </c>
    </row>
    <row r="14" spans="1:3">
      <c r="A14" s="4" t="s">
        <v>68</v>
      </c>
      <c r="B14" s="7" t="n">
        <v>13100640</v>
      </c>
      <c r="C14" s="7" t="n">
        <v>7631180</v>
      </c>
    </row>
    <row r="15" spans="1:3">
      <c r="A15" s="4" t="s">
        <v>62</v>
      </c>
    </row>
    <row r="16" spans="1:3">
      <c r="A16" s="4" t="s">
        <v>68</v>
      </c>
      <c r="B16" s="7" t="n">
        <v>66675</v>
      </c>
      <c r="C16" s="7" t="n">
        <v>3783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43</v>
      </c>
    </row>
    <row r="3" spans="1:3">
      <c r="A3" s="4" t="s">
        <v>286</v>
      </c>
      <c r="B3" s="7" t="n">
        <v>311535</v>
      </c>
    </row>
    <row r="4" spans="1:3">
      <c r="A4" s="4" t="s">
        <v>287</v>
      </c>
      <c r="B4" s="5" t="n">
        <v>23915785</v>
      </c>
    </row>
    <row r="5" spans="1:3">
      <c r="A5" s="4" t="s">
        <v>288</v>
      </c>
      <c r="B5" s="5" t="n">
        <v>10685245</v>
      </c>
    </row>
    <row r="6" spans="1:3">
      <c r="A6" s="4" t="s">
        <v>289</v>
      </c>
      <c r="B6" s="5" t="n">
        <v>18034819</v>
      </c>
    </row>
    <row r="7" spans="1:3">
      <c r="A7" s="4" t="s">
        <v>290</v>
      </c>
      <c r="B7" s="5" t="n">
        <v>37028126</v>
      </c>
    </row>
    <row r="8" spans="1:3">
      <c r="A8" s="4" t="s">
        <v>67</v>
      </c>
      <c r="B8" s="5" t="n">
        <v>89975510</v>
      </c>
      <c r="C8" s="7" t="n">
        <v>87773047</v>
      </c>
    </row>
    <row r="9" spans="1:3">
      <c r="A9" s="4" t="s">
        <v>291</v>
      </c>
      <c r="B9" s="5" t="n">
        <v>311420</v>
      </c>
    </row>
    <row r="10" spans="1:3">
      <c r="A10" s="4" t="s">
        <v>292</v>
      </c>
      <c r="B10" s="5" t="n">
        <v>23924513</v>
      </c>
    </row>
    <row r="11" spans="1:3">
      <c r="A11" s="4" t="s">
        <v>293</v>
      </c>
      <c r="B11" s="5" t="n">
        <v>10767086</v>
      </c>
    </row>
    <row r="12" spans="1:3">
      <c r="A12" s="4" t="s">
        <v>294</v>
      </c>
      <c r="B12" s="5" t="n">
        <v>18283025</v>
      </c>
    </row>
    <row r="13" spans="1:3">
      <c r="A13" s="4" t="s">
        <v>295</v>
      </c>
      <c r="B13" s="5" t="n">
        <v>36408799</v>
      </c>
    </row>
    <row r="14" spans="1:3">
      <c r="A14" s="4" t="s">
        <v>296</v>
      </c>
      <c r="B14" s="7" t="n">
        <v>89694843</v>
      </c>
      <c r="C14" s="7" t="n">
        <v>896050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65</v>
      </c>
    </row>
    <row r="3" spans="1:3">
      <c r="A3" s="4" t="s">
        <v>67</v>
      </c>
      <c r="B3" s="7" t="n">
        <v>89975510</v>
      </c>
      <c r="C3" s="7" t="n">
        <v>87773047</v>
      </c>
    </row>
    <row r="4" spans="1:3">
      <c r="A4" s="4" t="s">
        <v>68</v>
      </c>
      <c r="B4" s="5" t="n">
        <v>13167315</v>
      </c>
      <c r="C4" s="5" t="n">
        <v>11414491</v>
      </c>
    </row>
    <row r="5" spans="1:3">
      <c r="A5" s="4" t="s">
        <v>298</v>
      </c>
      <c r="B5" s="5" t="n">
        <v>103142825</v>
      </c>
      <c r="C5" s="5" t="n">
        <v>99187538</v>
      </c>
    </row>
    <row r="6" spans="1:3">
      <c r="A6" s="4" t="s">
        <v>299</v>
      </c>
      <c r="B6" s="5" t="n">
        <v>89694843</v>
      </c>
      <c r="C6" s="5" t="n">
        <v>89605073</v>
      </c>
    </row>
    <row r="7" spans="1:3">
      <c r="A7" s="4" t="s">
        <v>300</v>
      </c>
      <c r="B7" s="5" t="n">
        <v>12972786</v>
      </c>
      <c r="C7" s="5" t="n">
        <v>12401538</v>
      </c>
    </row>
    <row r="8" spans="1:3">
      <c r="A8" s="4" t="s">
        <v>301</v>
      </c>
      <c r="B8" s="5" t="n">
        <v>102667629</v>
      </c>
      <c r="C8" s="5" t="n">
        <v>102006611</v>
      </c>
    </row>
    <row r="9" spans="1:3">
      <c r="A9" s="4" t="s">
        <v>302</v>
      </c>
      <c r="B9" s="5" t="n">
        <v>892028</v>
      </c>
      <c r="C9" s="5" t="n">
        <v>2137722</v>
      </c>
    </row>
    <row r="10" spans="1:3">
      <c r="A10" s="4" t="s">
        <v>303</v>
      </c>
      <c r="B10" s="5" t="n">
        <v>656830</v>
      </c>
      <c r="C10" s="5" t="n">
        <v>1052683</v>
      </c>
    </row>
    <row r="11" spans="1:3">
      <c r="A11" s="4" t="s">
        <v>304</v>
      </c>
      <c r="B11" s="5" t="n">
        <v>1548858</v>
      </c>
      <c r="C11" s="5" t="n">
        <v>3190405</v>
      </c>
    </row>
    <row r="12" spans="1:3">
      <c r="A12" s="4" t="s">
        <v>305</v>
      </c>
      <c r="B12" s="5" t="n">
        <v>-1172695</v>
      </c>
      <c r="C12" s="5" t="n">
        <v>-305696</v>
      </c>
    </row>
    <row r="13" spans="1:3">
      <c r="A13" s="4" t="s">
        <v>306</v>
      </c>
      <c r="B13" s="5" t="n">
        <v>-851359</v>
      </c>
      <c r="C13" s="5" t="n">
        <v>-65636</v>
      </c>
    </row>
    <row r="14" spans="1:3">
      <c r="A14" s="4" t="s">
        <v>307</v>
      </c>
      <c r="B14" s="5" t="n">
        <v>-2024054</v>
      </c>
      <c r="C14" s="5" t="n">
        <v>-371332</v>
      </c>
    </row>
    <row r="15" spans="1:3">
      <c r="A15" s="4" t="s">
        <v>308</v>
      </c>
    </row>
    <row r="16" spans="1:3">
      <c r="A16" s="3" t="s">
        <v>265</v>
      </c>
    </row>
    <row r="17" spans="1:3">
      <c r="A17" s="4" t="s">
        <v>67</v>
      </c>
      <c r="B17" s="5" t="n">
        <v>1347640</v>
      </c>
      <c r="C17" s="5" t="n">
        <v>1346712</v>
      </c>
    </row>
    <row r="18" spans="1:3">
      <c r="A18" s="4" t="s">
        <v>299</v>
      </c>
      <c r="B18" s="5" t="n">
        <v>1321469</v>
      </c>
      <c r="C18" s="5" t="n">
        <v>1333725</v>
      </c>
    </row>
    <row r="19" spans="1:3">
      <c r="A19" s="4" t="s">
        <v>305</v>
      </c>
      <c r="B19" s="5" t="n">
        <v>-26171</v>
      </c>
      <c r="C19" s="5" t="n">
        <v>-12987</v>
      </c>
    </row>
    <row r="20" spans="1:3">
      <c r="A20" s="4" t="s">
        <v>275</v>
      </c>
    </row>
    <row r="21" spans="1:3">
      <c r="A21" s="3" t="s">
        <v>265</v>
      </c>
    </row>
    <row r="22" spans="1:3">
      <c r="A22" s="4" t="s">
        <v>67</v>
      </c>
      <c r="B22" s="5" t="n">
        <v>37028126</v>
      </c>
      <c r="C22" s="5" t="n">
        <v>31584141</v>
      </c>
    </row>
    <row r="23" spans="1:3">
      <c r="A23" s="4" t="s">
        <v>299</v>
      </c>
      <c r="B23" s="5" t="n">
        <v>36408799</v>
      </c>
      <c r="C23" s="5" t="n">
        <v>31518662</v>
      </c>
    </row>
    <row r="24" spans="1:3">
      <c r="A24" s="4" t="s">
        <v>302</v>
      </c>
      <c r="B24" s="5" t="n">
        <v>49487</v>
      </c>
      <c r="C24" s="5" t="n">
        <v>158944</v>
      </c>
    </row>
    <row r="25" spans="1:3">
      <c r="A25" s="4" t="s">
        <v>305</v>
      </c>
      <c r="B25" s="5" t="n">
        <v>-668814</v>
      </c>
      <c r="C25" s="5" t="n">
        <v>-224423</v>
      </c>
    </row>
    <row r="26" spans="1:3">
      <c r="A26" s="4" t="s">
        <v>309</v>
      </c>
    </row>
    <row r="27" spans="1:3">
      <c r="A27" s="3" t="s">
        <v>265</v>
      </c>
    </row>
    <row r="28" spans="1:3">
      <c r="A28" s="4" t="s">
        <v>67</v>
      </c>
      <c r="B28" s="5" t="n">
        <v>31210729</v>
      </c>
      <c r="C28" s="5" t="n">
        <v>31038526</v>
      </c>
    </row>
    <row r="29" spans="1:3">
      <c r="A29" s="4" t="s">
        <v>299</v>
      </c>
      <c r="B29" s="5" t="n">
        <v>31157991</v>
      </c>
      <c r="C29" s="5" t="n">
        <v>31989174</v>
      </c>
    </row>
    <row r="30" spans="1:3">
      <c r="A30" s="4" t="s">
        <v>302</v>
      </c>
      <c r="B30" s="5" t="n">
        <v>356164</v>
      </c>
      <c r="C30" s="5" t="n">
        <v>1001906</v>
      </c>
    </row>
    <row r="31" spans="1:3">
      <c r="A31" s="4" t="s">
        <v>305</v>
      </c>
      <c r="B31" s="5" t="n">
        <v>-408902</v>
      </c>
      <c r="C31" s="5" t="n">
        <v>-51258</v>
      </c>
    </row>
    <row r="32" spans="1:3">
      <c r="A32" s="4" t="s">
        <v>310</v>
      </c>
    </row>
    <row r="33" spans="1:3">
      <c r="A33" s="3" t="s">
        <v>265</v>
      </c>
    </row>
    <row r="34" spans="1:3">
      <c r="A34" s="4" t="s">
        <v>67</v>
      </c>
      <c r="B34" s="5" t="n">
        <v>20389015</v>
      </c>
      <c r="C34" s="5" t="n">
        <v>23803668</v>
      </c>
    </row>
    <row r="35" spans="1:3">
      <c r="A35" s="4" t="s">
        <v>299</v>
      </c>
      <c r="B35" s="5" t="n">
        <v>20806584</v>
      </c>
      <c r="C35" s="5" t="n">
        <v>24763512</v>
      </c>
    </row>
    <row r="36" spans="1:3">
      <c r="A36" s="4" t="s">
        <v>302</v>
      </c>
      <c r="B36" s="5" t="n">
        <v>486377</v>
      </c>
      <c r="C36" s="5" t="n">
        <v>976872</v>
      </c>
    </row>
    <row r="37" spans="1:3">
      <c r="A37" s="4" t="s">
        <v>305</v>
      </c>
      <c r="B37" s="5" t="n">
        <v>-68808</v>
      </c>
      <c r="C37" s="5" t="n">
        <v>-17028</v>
      </c>
    </row>
    <row r="38" spans="1:3">
      <c r="A38" s="4" t="s">
        <v>60</v>
      </c>
    </row>
    <row r="39" spans="1:3">
      <c r="A39" s="3" t="s">
        <v>265</v>
      </c>
    </row>
    <row r="40" spans="1:3">
      <c r="A40" s="4" t="s">
        <v>68</v>
      </c>
      <c r="B40" s="5" t="n">
        <v>13100640</v>
      </c>
      <c r="C40" s="5" t="n">
        <v>7631180</v>
      </c>
    </row>
    <row r="41" spans="1:3">
      <c r="A41" s="4" t="s">
        <v>300</v>
      </c>
      <c r="B41" s="5" t="n">
        <v>12907136</v>
      </c>
      <c r="C41" s="5" t="n">
        <v>8534109</v>
      </c>
    </row>
    <row r="42" spans="1:3">
      <c r="A42" s="4" t="s">
        <v>303</v>
      </c>
      <c r="B42" s="5" t="n">
        <v>656830</v>
      </c>
      <c r="C42" s="5" t="n">
        <v>920629</v>
      </c>
    </row>
    <row r="43" spans="1:3">
      <c r="A43" s="4" t="s">
        <v>306</v>
      </c>
      <c r="B43" s="5" t="n">
        <v>-850334</v>
      </c>
      <c r="C43" s="5" t="n">
        <v>-17700</v>
      </c>
    </row>
    <row r="44" spans="1:3">
      <c r="A44" s="4" t="s">
        <v>62</v>
      </c>
    </row>
    <row r="45" spans="1:3">
      <c r="A45" s="3" t="s">
        <v>265</v>
      </c>
    </row>
    <row r="46" spans="1:3">
      <c r="A46" s="4" t="s">
        <v>68</v>
      </c>
      <c r="B46" s="5" t="n">
        <v>66675</v>
      </c>
      <c r="C46" s="5" t="n">
        <v>3783311</v>
      </c>
    </row>
    <row r="47" spans="1:3">
      <c r="A47" s="4" t="s">
        <v>300</v>
      </c>
      <c r="B47" s="5" t="n">
        <v>65650</v>
      </c>
      <c r="C47" s="5" t="n">
        <v>3867429</v>
      </c>
    </row>
    <row r="48" spans="1:3">
      <c r="A48" s="4" t="s">
        <v>303</v>
      </c>
      <c r="C48" s="5" t="n">
        <v>132054</v>
      </c>
    </row>
    <row r="49" spans="1:3">
      <c r="A49" s="4" t="s">
        <v>306</v>
      </c>
      <c r="B49" s="7" t="n">
        <v>-1025</v>
      </c>
      <c r="C49" s="7" t="n">
        <v>-479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265</v>
      </c>
    </row>
    <row r="3" spans="1:3">
      <c r="A3" s="4" t="s">
        <v>312</v>
      </c>
      <c r="B3" s="7" t="n">
        <v>49501370</v>
      </c>
      <c r="C3" s="7" t="n">
        <v>18334007</v>
      </c>
    </row>
    <row r="4" spans="1:3">
      <c r="A4" s="4" t="s">
        <v>313</v>
      </c>
      <c r="B4" s="5" t="n">
        <v>8595651</v>
      </c>
      <c r="C4" s="5" t="n">
        <v>11456585</v>
      </c>
    </row>
    <row r="5" spans="1:3">
      <c r="A5" s="4" t="s">
        <v>277</v>
      </c>
      <c r="B5" s="5" t="n">
        <v>58097021</v>
      </c>
      <c r="C5" s="5" t="n">
        <v>29790592</v>
      </c>
    </row>
    <row r="6" spans="1:3">
      <c r="A6" s="4" t="s">
        <v>314</v>
      </c>
      <c r="B6" s="5" t="n">
        <v>51064424</v>
      </c>
      <c r="C6" s="5" t="n">
        <v>18440588</v>
      </c>
    </row>
    <row r="7" spans="1:3">
      <c r="A7" s="4" t="s">
        <v>315</v>
      </c>
      <c r="B7" s="5" t="n">
        <v>9056651</v>
      </c>
      <c r="C7" s="5" t="n">
        <v>11721336</v>
      </c>
    </row>
    <row r="8" spans="1:3">
      <c r="A8" s="4" t="s">
        <v>316</v>
      </c>
      <c r="B8" s="5" t="n">
        <v>60121075</v>
      </c>
      <c r="C8" s="5" t="n">
        <v>30161924</v>
      </c>
    </row>
    <row r="9" spans="1:3">
      <c r="A9" s="4" t="s">
        <v>317</v>
      </c>
      <c r="B9" s="5" t="n">
        <v>-1563054</v>
      </c>
      <c r="C9" s="5" t="n">
        <v>-106581</v>
      </c>
    </row>
    <row r="10" spans="1:3">
      <c r="A10" s="4" t="s">
        <v>318</v>
      </c>
      <c r="B10" s="5" t="n">
        <v>-461000</v>
      </c>
      <c r="C10" s="5" t="n">
        <v>-264751</v>
      </c>
    </row>
    <row r="11" spans="1:3">
      <c r="A11" s="4" t="s">
        <v>319</v>
      </c>
      <c r="B11" s="5" t="n">
        <v>-2024054</v>
      </c>
      <c r="C11" s="5" t="n">
        <v>-371332</v>
      </c>
    </row>
    <row r="12" spans="1:3">
      <c r="A12" s="4" t="s">
        <v>308</v>
      </c>
    </row>
    <row r="13" spans="1:3">
      <c r="A13" s="3" t="s">
        <v>265</v>
      </c>
    </row>
    <row r="14" spans="1:3">
      <c r="A14" s="4" t="s">
        <v>312</v>
      </c>
      <c r="B14" s="5" t="n">
        <v>1029263</v>
      </c>
      <c r="C14" s="5" t="n">
        <v>1038297</v>
      </c>
    </row>
    <row r="15" spans="1:3">
      <c r="A15" s="4" t="s">
        <v>313</v>
      </c>
      <c r="B15" s="5" t="n">
        <v>292206</v>
      </c>
      <c r="C15" s="5" t="n">
        <v>295428</v>
      </c>
    </row>
    <row r="16" spans="1:3">
      <c r="A16" s="4" t="s">
        <v>277</v>
      </c>
      <c r="B16" s="5" t="n">
        <v>1321469</v>
      </c>
      <c r="C16" s="5" t="n">
        <v>1333725</v>
      </c>
    </row>
    <row r="17" spans="1:3">
      <c r="A17" s="4" t="s">
        <v>314</v>
      </c>
      <c r="B17" s="5" t="n">
        <v>1047472</v>
      </c>
      <c r="C17" s="5" t="n">
        <v>1046508</v>
      </c>
    </row>
    <row r="18" spans="1:3">
      <c r="A18" s="4" t="s">
        <v>315</v>
      </c>
      <c r="B18" s="5" t="n">
        <v>300168</v>
      </c>
      <c r="C18" s="5" t="n">
        <v>300204</v>
      </c>
    </row>
    <row r="19" spans="1:3">
      <c r="A19" s="4" t="s">
        <v>316</v>
      </c>
      <c r="B19" s="5" t="n">
        <v>1347640</v>
      </c>
      <c r="C19" s="5" t="n">
        <v>1346712</v>
      </c>
    </row>
    <row r="20" spans="1:3">
      <c r="A20" s="4" t="s">
        <v>317</v>
      </c>
      <c r="B20" s="5" t="n">
        <v>-18209</v>
      </c>
      <c r="C20" s="5" t="n">
        <v>-8211</v>
      </c>
    </row>
    <row r="21" spans="1:3">
      <c r="A21" s="4" t="s">
        <v>318</v>
      </c>
      <c r="B21" s="5" t="n">
        <v>-7962</v>
      </c>
      <c r="C21" s="5" t="n">
        <v>-4776</v>
      </c>
    </row>
    <row r="22" spans="1:3">
      <c r="A22" s="4" t="s">
        <v>319</v>
      </c>
      <c r="B22" s="5" t="n">
        <v>-26171</v>
      </c>
      <c r="C22" s="5" t="n">
        <v>-12987</v>
      </c>
    </row>
    <row r="23" spans="1:3">
      <c r="A23" s="4" t="s">
        <v>275</v>
      </c>
    </row>
    <row r="24" spans="1:3">
      <c r="A24" s="3" t="s">
        <v>265</v>
      </c>
    </row>
    <row r="25" spans="1:3">
      <c r="A25" s="4" t="s">
        <v>312</v>
      </c>
      <c r="B25" s="5" t="n">
        <v>20073237</v>
      </c>
      <c r="C25" s="5" t="n">
        <v>9754119</v>
      </c>
    </row>
    <row r="26" spans="1:3">
      <c r="A26" s="4" t="s">
        <v>313</v>
      </c>
      <c r="B26" s="5" t="n">
        <v>6708127</v>
      </c>
      <c r="C26" s="5" t="n">
        <v>7445071</v>
      </c>
    </row>
    <row r="27" spans="1:3">
      <c r="A27" s="4" t="s">
        <v>277</v>
      </c>
      <c r="B27" s="5" t="n">
        <v>26781364</v>
      </c>
      <c r="C27" s="5" t="n">
        <v>17199190</v>
      </c>
    </row>
    <row r="28" spans="1:3">
      <c r="A28" s="4" t="s">
        <v>314</v>
      </c>
      <c r="B28" s="5" t="n">
        <v>20368837</v>
      </c>
      <c r="C28" s="5" t="n">
        <v>9778528</v>
      </c>
    </row>
    <row r="29" spans="1:3">
      <c r="A29" s="4" t="s">
        <v>315</v>
      </c>
      <c r="B29" s="5" t="n">
        <v>7081341</v>
      </c>
      <c r="C29" s="5" t="n">
        <v>7645085</v>
      </c>
    </row>
    <row r="30" spans="1:3">
      <c r="A30" s="4" t="s">
        <v>316</v>
      </c>
      <c r="B30" s="5" t="n">
        <v>27450178</v>
      </c>
      <c r="C30" s="5" t="n">
        <v>17423613</v>
      </c>
    </row>
    <row r="31" spans="1:3">
      <c r="A31" s="4" t="s">
        <v>317</v>
      </c>
      <c r="B31" s="5" t="n">
        <v>-295600</v>
      </c>
      <c r="C31" s="5" t="n">
        <v>-24409</v>
      </c>
    </row>
    <row r="32" spans="1:3">
      <c r="A32" s="4" t="s">
        <v>318</v>
      </c>
      <c r="B32" s="5" t="n">
        <v>-373214</v>
      </c>
      <c r="C32" s="5" t="n">
        <v>-200014</v>
      </c>
    </row>
    <row r="33" spans="1:3">
      <c r="A33" s="4" t="s">
        <v>319</v>
      </c>
      <c r="B33" s="5" t="n">
        <v>-668814</v>
      </c>
      <c r="C33" s="5" t="n">
        <v>-224423</v>
      </c>
    </row>
    <row r="34" spans="1:3">
      <c r="A34" s="4" t="s">
        <v>309</v>
      </c>
    </row>
    <row r="35" spans="1:3">
      <c r="A35" s="3" t="s">
        <v>265</v>
      </c>
    </row>
    <row r="36" spans="1:3">
      <c r="A36" s="4" t="s">
        <v>312</v>
      </c>
      <c r="B36" s="5" t="n">
        <v>17434719</v>
      </c>
      <c r="C36" s="5" t="n">
        <v>5583942</v>
      </c>
    </row>
    <row r="37" spans="1:3">
      <c r="A37" s="4" t="s">
        <v>313</v>
      </c>
      <c r="B37" s="5" t="n">
        <v>755371</v>
      </c>
      <c r="C37" s="5" t="n">
        <v>2023856</v>
      </c>
    </row>
    <row r="38" spans="1:3">
      <c r="A38" s="4" t="s">
        <v>277</v>
      </c>
      <c r="B38" s="5" t="n">
        <v>18190090</v>
      </c>
      <c r="C38" s="5" t="n">
        <v>7607798</v>
      </c>
    </row>
    <row r="39" spans="1:3">
      <c r="A39" s="4" t="s">
        <v>314</v>
      </c>
      <c r="B39" s="5" t="n">
        <v>17799788</v>
      </c>
      <c r="C39" s="5" t="n">
        <v>5610093</v>
      </c>
    </row>
    <row r="40" spans="1:3">
      <c r="A40" s="4" t="s">
        <v>315</v>
      </c>
      <c r="B40" s="5" t="n">
        <v>799204</v>
      </c>
      <c r="C40" s="5" t="n">
        <v>2048963</v>
      </c>
    </row>
    <row r="41" spans="1:3">
      <c r="A41" s="4" t="s">
        <v>316</v>
      </c>
      <c r="B41" s="5" t="n">
        <v>18598992</v>
      </c>
      <c r="C41" s="5" t="n">
        <v>7659056</v>
      </c>
    </row>
    <row r="42" spans="1:3">
      <c r="A42" s="4" t="s">
        <v>317</v>
      </c>
      <c r="B42" s="5" t="n">
        <v>-365069</v>
      </c>
      <c r="C42" s="5" t="n">
        <v>-26151</v>
      </c>
    </row>
    <row r="43" spans="1:3">
      <c r="A43" s="4" t="s">
        <v>318</v>
      </c>
      <c r="B43" s="5" t="n">
        <v>-43833</v>
      </c>
      <c r="C43" s="5" t="n">
        <v>-25107</v>
      </c>
    </row>
    <row r="44" spans="1:3">
      <c r="A44" s="4" t="s">
        <v>319</v>
      </c>
      <c r="B44" s="5" t="n">
        <v>-408902</v>
      </c>
      <c r="C44" s="5" t="n">
        <v>-51258</v>
      </c>
    </row>
    <row r="45" spans="1:3">
      <c r="A45" s="4" t="s">
        <v>310</v>
      </c>
    </row>
    <row r="46" spans="1:3">
      <c r="A46" s="3" t="s">
        <v>265</v>
      </c>
    </row>
    <row r="47" spans="1:3">
      <c r="A47" s="4" t="s">
        <v>312</v>
      </c>
      <c r="B47" s="5" t="n">
        <v>3644260</v>
      </c>
      <c r="C47" s="5" t="n">
        <v>478019</v>
      </c>
    </row>
    <row r="48" spans="1:3">
      <c r="A48" s="4" t="s">
        <v>313</v>
      </c>
      <c r="B48" s="5" t="n">
        <v>839947</v>
      </c>
      <c r="C48" s="5" t="n">
        <v>1171520</v>
      </c>
    </row>
    <row r="49" spans="1:3">
      <c r="A49" s="4" t="s">
        <v>277</v>
      </c>
      <c r="B49" s="5" t="n">
        <v>4484207</v>
      </c>
      <c r="C49" s="5" t="n">
        <v>1649539</v>
      </c>
    </row>
    <row r="50" spans="1:3">
      <c r="A50" s="4" t="s">
        <v>314</v>
      </c>
      <c r="B50" s="5" t="n">
        <v>3677077</v>
      </c>
      <c r="C50" s="5" t="n">
        <v>479904</v>
      </c>
    </row>
    <row r="51" spans="1:3">
      <c r="A51" s="4" t="s">
        <v>315</v>
      </c>
      <c r="B51" s="5" t="n">
        <v>875938</v>
      </c>
      <c r="C51" s="5" t="n">
        <v>1186663</v>
      </c>
    </row>
    <row r="52" spans="1:3">
      <c r="A52" s="4" t="s">
        <v>316</v>
      </c>
      <c r="B52" s="5" t="n">
        <v>4553015</v>
      </c>
      <c r="C52" s="5" t="n">
        <v>1666567</v>
      </c>
    </row>
    <row r="53" spans="1:3">
      <c r="A53" s="4" t="s">
        <v>317</v>
      </c>
      <c r="B53" s="5" t="n">
        <v>-32817</v>
      </c>
      <c r="C53" s="5" t="n">
        <v>-1885</v>
      </c>
    </row>
    <row r="54" spans="1:3">
      <c r="A54" s="4" t="s">
        <v>318</v>
      </c>
      <c r="B54" s="5" t="n">
        <v>-35991</v>
      </c>
      <c r="C54" s="5" t="n">
        <v>-15143</v>
      </c>
    </row>
    <row r="55" spans="1:3">
      <c r="A55" s="4" t="s">
        <v>319</v>
      </c>
      <c r="B55" s="5" t="n">
        <v>-68808</v>
      </c>
      <c r="C55" s="5" t="n">
        <v>-17028</v>
      </c>
    </row>
    <row r="56" spans="1:3">
      <c r="A56" s="4" t="s">
        <v>274</v>
      </c>
    </row>
    <row r="57" spans="1:3">
      <c r="A57" s="3" t="s">
        <v>265</v>
      </c>
    </row>
    <row r="58" spans="1:3">
      <c r="A58" s="4" t="s">
        <v>312</v>
      </c>
      <c r="B58" s="5" t="n">
        <v>42181479</v>
      </c>
      <c r="C58" s="5" t="n">
        <v>16854377</v>
      </c>
    </row>
    <row r="59" spans="1:3">
      <c r="A59" s="4" t="s">
        <v>313</v>
      </c>
      <c r="B59" s="5" t="n">
        <v>8595651</v>
      </c>
      <c r="C59" s="5" t="n">
        <v>10935875</v>
      </c>
    </row>
    <row r="60" spans="1:3">
      <c r="A60" s="4" t="s">
        <v>277</v>
      </c>
      <c r="B60" s="5" t="n">
        <v>50777130</v>
      </c>
      <c r="C60" s="5" t="n">
        <v>27790252</v>
      </c>
    </row>
    <row r="61" spans="1:3">
      <c r="A61" s="4" t="s">
        <v>314</v>
      </c>
      <c r="B61" s="5" t="n">
        <v>42893174</v>
      </c>
      <c r="C61" s="5" t="n">
        <v>16915033</v>
      </c>
    </row>
    <row r="62" spans="1:3">
      <c r="A62" s="4" t="s">
        <v>315</v>
      </c>
      <c r="B62" s="5" t="n">
        <v>9056651</v>
      </c>
      <c r="C62" s="5" t="n">
        <v>11180915</v>
      </c>
    </row>
    <row r="63" spans="1:3">
      <c r="A63" s="4" t="s">
        <v>316</v>
      </c>
      <c r="B63" s="5" t="n">
        <v>51949825</v>
      </c>
      <c r="C63" s="5" t="n">
        <v>28095948</v>
      </c>
    </row>
    <row r="64" spans="1:3">
      <c r="A64" s="4" t="s">
        <v>317</v>
      </c>
      <c r="B64" s="5" t="n">
        <v>-711695</v>
      </c>
      <c r="C64" s="5" t="n">
        <v>-60656</v>
      </c>
    </row>
    <row r="65" spans="1:3">
      <c r="A65" s="4" t="s">
        <v>318</v>
      </c>
      <c r="B65" s="5" t="n">
        <v>-461000</v>
      </c>
      <c r="C65" s="5" t="n">
        <v>-245040</v>
      </c>
    </row>
    <row r="66" spans="1:3">
      <c r="A66" s="4" t="s">
        <v>319</v>
      </c>
      <c r="B66" s="5" t="n">
        <v>-1172695</v>
      </c>
      <c r="C66" s="5" t="n">
        <v>-305696</v>
      </c>
    </row>
    <row r="67" spans="1:3">
      <c r="A67" s="4" t="s">
        <v>60</v>
      </c>
    </row>
    <row r="68" spans="1:3">
      <c r="A68" s="3" t="s">
        <v>265</v>
      </c>
    </row>
    <row r="69" spans="1:3">
      <c r="A69" s="4" t="s">
        <v>312</v>
      </c>
      <c r="B69" s="5" t="n">
        <v>7254241</v>
      </c>
      <c r="C69" s="5" t="n">
        <v>637100</v>
      </c>
    </row>
    <row r="70" spans="1:3">
      <c r="A70" s="4" t="s">
        <v>313</v>
      </c>
      <c r="B70" s="4" t="s">
        <v>273</v>
      </c>
      <c r="C70" s="4" t="s">
        <v>273</v>
      </c>
    </row>
    <row r="71" spans="1:3">
      <c r="A71" s="4" t="s">
        <v>277</v>
      </c>
      <c r="B71" s="5" t="n">
        <v>7254241</v>
      </c>
      <c r="C71" s="5" t="n">
        <v>637100</v>
      </c>
    </row>
    <row r="72" spans="1:3">
      <c r="A72" s="4" t="s">
        <v>314</v>
      </c>
      <c r="B72" s="5" t="n">
        <v>8104575</v>
      </c>
      <c r="C72" s="5" t="n">
        <v>654800</v>
      </c>
    </row>
    <row r="73" spans="1:3">
      <c r="A73" s="4" t="s">
        <v>315</v>
      </c>
      <c r="B73" s="4" t="s">
        <v>273</v>
      </c>
      <c r="C73" s="4" t="s">
        <v>273</v>
      </c>
    </row>
    <row r="74" spans="1:3">
      <c r="A74" s="4" t="s">
        <v>316</v>
      </c>
      <c r="B74" s="5" t="n">
        <v>8104575</v>
      </c>
      <c r="C74" s="5" t="n">
        <v>654800</v>
      </c>
    </row>
    <row r="75" spans="1:3">
      <c r="A75" s="4" t="s">
        <v>317</v>
      </c>
      <c r="B75" s="5" t="n">
        <v>-850334</v>
      </c>
      <c r="C75" s="5" t="n">
        <v>-17700</v>
      </c>
    </row>
    <row r="76" spans="1:3">
      <c r="A76" s="4" t="s">
        <v>318</v>
      </c>
      <c r="B76" s="4" t="s">
        <v>273</v>
      </c>
      <c r="C76" s="4" t="s">
        <v>273</v>
      </c>
    </row>
    <row r="77" spans="1:3">
      <c r="A77" s="4" t="s">
        <v>319</v>
      </c>
      <c r="B77" s="5" t="n">
        <v>-850334</v>
      </c>
      <c r="C77" s="5" t="n">
        <v>-17700</v>
      </c>
    </row>
    <row r="78" spans="1:3">
      <c r="A78" s="4" t="s">
        <v>62</v>
      </c>
    </row>
    <row r="79" spans="1:3">
      <c r="A79" s="3" t="s">
        <v>265</v>
      </c>
    </row>
    <row r="80" spans="1:3">
      <c r="A80" s="4" t="s">
        <v>312</v>
      </c>
      <c r="B80" s="5" t="n">
        <v>65650</v>
      </c>
      <c r="C80" s="5" t="n">
        <v>842530</v>
      </c>
    </row>
    <row r="81" spans="1:3">
      <c r="A81" s="4" t="s">
        <v>313</v>
      </c>
      <c r="B81" s="4" t="s">
        <v>273</v>
      </c>
      <c r="C81" s="5" t="n">
        <v>520710</v>
      </c>
    </row>
    <row r="82" spans="1:3">
      <c r="A82" s="4" t="s">
        <v>277</v>
      </c>
      <c r="B82" s="5" t="n">
        <v>65650</v>
      </c>
      <c r="C82" s="5" t="n">
        <v>1363240</v>
      </c>
    </row>
    <row r="83" spans="1:3">
      <c r="A83" s="4" t="s">
        <v>314</v>
      </c>
      <c r="B83" s="5" t="n">
        <v>66675</v>
      </c>
      <c r="C83" s="5" t="n">
        <v>870755</v>
      </c>
    </row>
    <row r="84" spans="1:3">
      <c r="A84" s="4" t="s">
        <v>315</v>
      </c>
      <c r="B84" s="4" t="s">
        <v>273</v>
      </c>
      <c r="C84" s="5" t="n">
        <v>540421</v>
      </c>
    </row>
    <row r="85" spans="1:3">
      <c r="A85" s="4" t="s">
        <v>316</v>
      </c>
      <c r="B85" s="5" t="n">
        <v>66675</v>
      </c>
      <c r="C85" s="5" t="n">
        <v>1411176</v>
      </c>
    </row>
    <row r="86" spans="1:3">
      <c r="A86" s="4" t="s">
        <v>317</v>
      </c>
      <c r="B86" s="5" t="n">
        <v>-1025</v>
      </c>
      <c r="C86" s="5" t="n">
        <v>-28225</v>
      </c>
    </row>
    <row r="87" spans="1:3">
      <c r="A87" s="4" t="s">
        <v>318</v>
      </c>
      <c r="B87" s="4" t="s">
        <v>273</v>
      </c>
      <c r="C87" s="5" t="n">
        <v>-19711</v>
      </c>
    </row>
    <row r="88" spans="1:3">
      <c r="A88" s="4" t="s">
        <v>319</v>
      </c>
      <c r="B88" s="7" t="n">
        <v>-1025</v>
      </c>
      <c r="C88" s="7" t="n">
        <v>-479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0</v>
      </c>
      <c r="B1" s="2" t="s">
        <v>2</v>
      </c>
      <c r="C1" s="2" t="s">
        <v>80</v>
      </c>
    </row>
    <row r="2" spans="1:3">
      <c r="A2" s="3" t="s">
        <v>146</v>
      </c>
    </row>
    <row r="3" spans="1:3">
      <c r="A3" s="4" t="s">
        <v>321</v>
      </c>
      <c r="B3" s="7" t="n">
        <v>0</v>
      </c>
      <c r="C3" s="7" t="n">
        <v>0</v>
      </c>
    </row>
    <row r="4" spans="1:3">
      <c r="A4" s="4" t="s">
        <v>322</v>
      </c>
      <c r="B4" s="7" t="n">
        <v>0</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4" t="s">
        <v>279</v>
      </c>
    </row>
    <row r="3" spans="1:3">
      <c r="A3" s="3" t="s">
        <v>324</v>
      </c>
    </row>
    <row r="4" spans="1:3">
      <c r="A4" s="4" t="s">
        <v>325</v>
      </c>
      <c r="B4" s="7" t="n">
        <v>0</v>
      </c>
      <c r="C4" s="7" t="n">
        <v>0</v>
      </c>
    </row>
    <row r="5" spans="1:3">
      <c r="A5" s="4" t="s">
        <v>326</v>
      </c>
    </row>
    <row r="6" spans="1:3">
      <c r="A6" s="3" t="s">
        <v>324</v>
      </c>
    </row>
    <row r="7" spans="1:3">
      <c r="A7" s="4" t="s">
        <v>325</v>
      </c>
      <c r="B7" s="5" t="n">
        <v>102667629</v>
      </c>
      <c r="C7" s="5" t="n">
        <v>102006611</v>
      </c>
    </row>
    <row r="8" spans="1:3">
      <c r="A8" s="4" t="s">
        <v>327</v>
      </c>
    </row>
    <row r="9" spans="1:3">
      <c r="A9" s="3" t="s">
        <v>324</v>
      </c>
    </row>
    <row r="10" spans="1:3">
      <c r="A10" s="4" t="s">
        <v>325</v>
      </c>
      <c r="B10" s="5" t="n">
        <v>1321469</v>
      </c>
      <c r="C10" s="5" t="n">
        <v>1333725</v>
      </c>
    </row>
    <row r="11" spans="1:3">
      <c r="A11" s="4" t="s">
        <v>328</v>
      </c>
    </row>
    <row r="12" spans="1:3">
      <c r="A12" s="3" t="s">
        <v>324</v>
      </c>
    </row>
    <row r="13" spans="1:3">
      <c r="A13" s="4" t="s">
        <v>325</v>
      </c>
      <c r="B13" s="5" t="n">
        <v>36408799</v>
      </c>
      <c r="C13" s="5" t="n">
        <v>31518662</v>
      </c>
    </row>
    <row r="14" spans="1:3">
      <c r="A14" s="4" t="s">
        <v>329</v>
      </c>
    </row>
    <row r="15" spans="1:3">
      <c r="A15" s="3" t="s">
        <v>324</v>
      </c>
    </row>
    <row r="16" spans="1:3">
      <c r="A16" s="4" t="s">
        <v>325</v>
      </c>
      <c r="B16" s="5" t="n">
        <v>31157991</v>
      </c>
      <c r="C16" s="5" t="n">
        <v>31989174</v>
      </c>
    </row>
    <row r="17" spans="1:3">
      <c r="A17" s="4" t="s">
        <v>330</v>
      </c>
    </row>
    <row r="18" spans="1:3">
      <c r="A18" s="3" t="s">
        <v>324</v>
      </c>
    </row>
    <row r="19" spans="1:3">
      <c r="A19" s="4" t="s">
        <v>325</v>
      </c>
      <c r="B19" s="5" t="n">
        <v>20806584</v>
      </c>
      <c r="C19" s="5" t="n">
        <v>24763512</v>
      </c>
    </row>
    <row r="20" spans="1:3">
      <c r="A20" s="4" t="s">
        <v>331</v>
      </c>
    </row>
    <row r="21" spans="1:3">
      <c r="A21" s="3" t="s">
        <v>324</v>
      </c>
    </row>
    <row r="22" spans="1:3">
      <c r="A22" s="4" t="s">
        <v>325</v>
      </c>
      <c r="B22" s="5" t="n">
        <v>89694843</v>
      </c>
      <c r="C22" s="5" t="n">
        <v>89605073</v>
      </c>
    </row>
    <row r="23" spans="1:3">
      <c r="A23" s="4" t="s">
        <v>332</v>
      </c>
    </row>
    <row r="24" spans="1:3">
      <c r="A24" s="3" t="s">
        <v>324</v>
      </c>
    </row>
    <row r="25" spans="1:3">
      <c r="A25" s="4" t="s">
        <v>325</v>
      </c>
      <c r="B25" s="5" t="n">
        <v>12907136</v>
      </c>
      <c r="C25" s="5" t="n">
        <v>8534109</v>
      </c>
    </row>
    <row r="26" spans="1:3">
      <c r="A26" s="4" t="s">
        <v>333</v>
      </c>
    </row>
    <row r="27" spans="1:3">
      <c r="A27" s="3" t="s">
        <v>324</v>
      </c>
    </row>
    <row r="28" spans="1:3">
      <c r="A28" s="4" t="s">
        <v>325</v>
      </c>
      <c r="B28" s="5" t="n">
        <v>65650</v>
      </c>
      <c r="C28" s="5" t="n">
        <v>3867429</v>
      </c>
    </row>
    <row r="29" spans="1:3">
      <c r="A29" s="4" t="s">
        <v>334</v>
      </c>
    </row>
    <row r="30" spans="1:3">
      <c r="A30" s="3" t="s">
        <v>324</v>
      </c>
    </row>
    <row r="31" spans="1:3">
      <c r="A31" s="4" t="s">
        <v>325</v>
      </c>
      <c r="B31" s="5" t="n">
        <v>12972786</v>
      </c>
      <c r="C31" s="5" t="n">
        <v>12401538</v>
      </c>
    </row>
    <row r="32" spans="1:3">
      <c r="A32" s="4" t="s">
        <v>335</v>
      </c>
    </row>
    <row r="33" spans="1:3">
      <c r="A33" s="3" t="s">
        <v>324</v>
      </c>
    </row>
    <row r="34" spans="1:3">
      <c r="A34" s="4" t="s">
        <v>325</v>
      </c>
      <c r="B34" s="5" t="n">
        <v>14228605</v>
      </c>
      <c r="C34" s="5" t="n">
        <v>9867834</v>
      </c>
    </row>
    <row r="35" spans="1:3">
      <c r="A35" s="4" t="s">
        <v>336</v>
      </c>
    </row>
    <row r="36" spans="1:3">
      <c r="A36" s="3" t="s">
        <v>324</v>
      </c>
    </row>
    <row r="37" spans="1:3">
      <c r="A37" s="4" t="s">
        <v>325</v>
      </c>
      <c r="B37" s="5" t="n">
        <v>1321469</v>
      </c>
      <c r="C37" s="5" t="n">
        <v>1333725</v>
      </c>
    </row>
    <row r="38" spans="1:3">
      <c r="A38" s="4" t="s">
        <v>337</v>
      </c>
    </row>
    <row r="39" spans="1:3">
      <c r="A39" s="3" t="s">
        <v>324</v>
      </c>
    </row>
    <row r="40" spans="1:3">
      <c r="A40" s="4" t="s">
        <v>325</v>
      </c>
      <c r="B40" s="4" t="s">
        <v>273</v>
      </c>
      <c r="C40" s="4" t="s">
        <v>273</v>
      </c>
    </row>
    <row r="41" spans="1:3">
      <c r="A41" s="4" t="s">
        <v>338</v>
      </c>
    </row>
    <row r="42" spans="1:3">
      <c r="A42" s="3" t="s">
        <v>324</v>
      </c>
    </row>
    <row r="43" spans="1:3">
      <c r="A43" s="4" t="s">
        <v>325</v>
      </c>
      <c r="B43" s="4" t="s">
        <v>273</v>
      </c>
      <c r="C43" s="4" t="s">
        <v>273</v>
      </c>
    </row>
    <row r="44" spans="1:3">
      <c r="A44" s="4" t="s">
        <v>339</v>
      </c>
    </row>
    <row r="45" spans="1:3">
      <c r="A45" s="3" t="s">
        <v>324</v>
      </c>
    </row>
    <row r="46" spans="1:3">
      <c r="A46" s="4" t="s">
        <v>325</v>
      </c>
      <c r="B46" s="4" t="s">
        <v>273</v>
      </c>
      <c r="C46" s="4" t="s">
        <v>273</v>
      </c>
    </row>
    <row r="47" spans="1:3">
      <c r="A47" s="4" t="s">
        <v>340</v>
      </c>
    </row>
    <row r="48" spans="1:3">
      <c r="A48" s="3" t="s">
        <v>324</v>
      </c>
    </row>
    <row r="49" spans="1:3">
      <c r="A49" s="4" t="s">
        <v>325</v>
      </c>
      <c r="B49" s="5" t="n">
        <v>1321469</v>
      </c>
      <c r="C49" s="5" t="n">
        <v>1333725</v>
      </c>
    </row>
    <row r="50" spans="1:3">
      <c r="A50" s="4" t="s">
        <v>341</v>
      </c>
    </row>
    <row r="51" spans="1:3">
      <c r="A51" s="3" t="s">
        <v>324</v>
      </c>
    </row>
    <row r="52" spans="1:3">
      <c r="A52" s="4" t="s">
        <v>325</v>
      </c>
      <c r="B52" s="5" t="n">
        <v>12907136</v>
      </c>
      <c r="C52" s="5" t="n">
        <v>8534109</v>
      </c>
    </row>
    <row r="53" spans="1:3">
      <c r="A53" s="4" t="s">
        <v>342</v>
      </c>
    </row>
    <row r="54" spans="1:3">
      <c r="A54" s="3" t="s">
        <v>324</v>
      </c>
    </row>
    <row r="55" spans="1:3">
      <c r="A55" s="4" t="s">
        <v>325</v>
      </c>
      <c r="B55" s="4" t="s">
        <v>273</v>
      </c>
      <c r="C55" s="4" t="s">
        <v>273</v>
      </c>
    </row>
    <row r="56" spans="1:3">
      <c r="A56" s="4" t="s">
        <v>343</v>
      </c>
    </row>
    <row r="57" spans="1:3">
      <c r="A57" s="3" t="s">
        <v>324</v>
      </c>
    </row>
    <row r="58" spans="1:3">
      <c r="A58" s="4" t="s">
        <v>325</v>
      </c>
      <c r="B58" s="5" t="n">
        <v>12907136</v>
      </c>
      <c r="C58" s="5" t="n">
        <v>8534109</v>
      </c>
    </row>
    <row r="59" spans="1:3">
      <c r="A59" s="4" t="s">
        <v>344</v>
      </c>
    </row>
    <row r="60" spans="1:3">
      <c r="A60" s="3" t="s">
        <v>324</v>
      </c>
    </row>
    <row r="61" spans="1:3">
      <c r="A61" s="4" t="s">
        <v>325</v>
      </c>
      <c r="B61" s="5" t="n">
        <v>88439024</v>
      </c>
      <c r="C61" s="5" t="n">
        <v>92138777</v>
      </c>
    </row>
    <row r="62" spans="1:3">
      <c r="A62" s="4" t="s">
        <v>345</v>
      </c>
    </row>
    <row r="63" spans="1:3">
      <c r="A63" s="3" t="s">
        <v>324</v>
      </c>
    </row>
    <row r="64" spans="1:3">
      <c r="A64" s="4" t="s">
        <v>325</v>
      </c>
      <c r="B64" s="4" t="s">
        <v>273</v>
      </c>
      <c r="C64" s="4" t="s">
        <v>273</v>
      </c>
    </row>
    <row r="65" spans="1:3">
      <c r="A65" s="4" t="s">
        <v>346</v>
      </c>
    </row>
    <row r="66" spans="1:3">
      <c r="A66" s="3" t="s">
        <v>324</v>
      </c>
    </row>
    <row r="67" spans="1:3">
      <c r="A67" s="4" t="s">
        <v>325</v>
      </c>
      <c r="B67" s="5" t="n">
        <v>36408799</v>
      </c>
      <c r="C67" s="5" t="n">
        <v>31518662</v>
      </c>
    </row>
    <row r="68" spans="1:3">
      <c r="A68" s="4" t="s">
        <v>347</v>
      </c>
    </row>
    <row r="69" spans="1:3">
      <c r="A69" s="3" t="s">
        <v>324</v>
      </c>
    </row>
    <row r="70" spans="1:3">
      <c r="A70" s="4" t="s">
        <v>325</v>
      </c>
      <c r="B70" s="5" t="n">
        <v>31157991</v>
      </c>
      <c r="C70" s="5" t="n">
        <v>31989174</v>
      </c>
    </row>
    <row r="71" spans="1:3">
      <c r="A71" s="4" t="s">
        <v>348</v>
      </c>
    </row>
    <row r="72" spans="1:3">
      <c r="A72" s="3" t="s">
        <v>324</v>
      </c>
    </row>
    <row r="73" spans="1:3">
      <c r="A73" s="4" t="s">
        <v>325</v>
      </c>
      <c r="B73" s="5" t="n">
        <v>20806584</v>
      </c>
      <c r="C73" s="5" t="n">
        <v>24763512</v>
      </c>
    </row>
    <row r="74" spans="1:3">
      <c r="A74" s="4" t="s">
        <v>349</v>
      </c>
    </row>
    <row r="75" spans="1:3">
      <c r="A75" s="3" t="s">
        <v>324</v>
      </c>
    </row>
    <row r="76" spans="1:3">
      <c r="A76" s="4" t="s">
        <v>325</v>
      </c>
      <c r="B76" s="5" t="n">
        <v>88373374</v>
      </c>
      <c r="C76" s="5" t="n">
        <v>88271348</v>
      </c>
    </row>
    <row r="77" spans="1:3">
      <c r="A77" s="4" t="s">
        <v>350</v>
      </c>
    </row>
    <row r="78" spans="1:3">
      <c r="A78" s="3" t="s">
        <v>324</v>
      </c>
    </row>
    <row r="79" spans="1:3">
      <c r="A79" s="4" t="s">
        <v>325</v>
      </c>
      <c r="B79" s="4" t="s">
        <v>273</v>
      </c>
      <c r="C79" s="4" t="s">
        <v>273</v>
      </c>
    </row>
    <row r="80" spans="1:3">
      <c r="A80" s="4" t="s">
        <v>351</v>
      </c>
    </row>
    <row r="81" spans="1:3">
      <c r="A81" s="3" t="s">
        <v>324</v>
      </c>
    </row>
    <row r="82" spans="1:3">
      <c r="A82" s="4" t="s">
        <v>325</v>
      </c>
      <c r="B82" s="5" t="n">
        <v>65650</v>
      </c>
      <c r="C82" s="5" t="n">
        <v>3867429</v>
      </c>
    </row>
    <row r="83" spans="1:3">
      <c r="A83" s="4" t="s">
        <v>352</v>
      </c>
    </row>
    <row r="84" spans="1:3">
      <c r="A84" s="3" t="s">
        <v>324</v>
      </c>
    </row>
    <row r="85" spans="1:3">
      <c r="A85" s="4" t="s">
        <v>325</v>
      </c>
      <c r="B85" s="5" t="n">
        <v>65650</v>
      </c>
      <c r="C85" s="5" t="n">
        <v>3867429</v>
      </c>
    </row>
    <row r="86" spans="1:3">
      <c r="A86" s="4" t="s">
        <v>353</v>
      </c>
    </row>
    <row r="87" spans="1:3">
      <c r="A87" s="3" t="s">
        <v>324</v>
      </c>
    </row>
    <row r="88" spans="1:3">
      <c r="A88" s="4" t="s">
        <v>325</v>
      </c>
      <c r="B88" s="4" t="s">
        <v>273</v>
      </c>
      <c r="C88" s="4" t="s">
        <v>273</v>
      </c>
    </row>
    <row r="89" spans="1:3">
      <c r="A89" s="4" t="s">
        <v>354</v>
      </c>
    </row>
    <row r="90" spans="1:3">
      <c r="A90" s="3" t="s">
        <v>324</v>
      </c>
    </row>
    <row r="91" spans="1:3">
      <c r="A91" s="4" t="s">
        <v>325</v>
      </c>
      <c r="B91" s="4" t="s">
        <v>273</v>
      </c>
      <c r="C91" s="4" t="s">
        <v>273</v>
      </c>
    </row>
    <row r="92" spans="1:3">
      <c r="A92" s="4" t="s">
        <v>355</v>
      </c>
    </row>
    <row r="93" spans="1:3">
      <c r="A93" s="3" t="s">
        <v>324</v>
      </c>
    </row>
    <row r="94" spans="1:3">
      <c r="A94" s="4" t="s">
        <v>325</v>
      </c>
      <c r="B94" s="4" t="s">
        <v>273</v>
      </c>
      <c r="C94" s="4" t="s">
        <v>273</v>
      </c>
    </row>
    <row r="95" spans="1:3">
      <c r="A95" s="4" t="s">
        <v>356</v>
      </c>
    </row>
    <row r="96" spans="1:3">
      <c r="A96" s="3" t="s">
        <v>324</v>
      </c>
    </row>
    <row r="97" spans="1:3">
      <c r="A97" s="4" t="s">
        <v>325</v>
      </c>
      <c r="B97" s="4" t="s">
        <v>273</v>
      </c>
      <c r="C97" s="4" t="s">
        <v>273</v>
      </c>
    </row>
    <row r="98" spans="1:3">
      <c r="A98" s="4" t="s">
        <v>357</v>
      </c>
    </row>
    <row r="99" spans="1:3">
      <c r="A99" s="3" t="s">
        <v>324</v>
      </c>
    </row>
    <row r="100" spans="1:3">
      <c r="A100" s="4" t="s">
        <v>325</v>
      </c>
      <c r="B100" s="4" t="s">
        <v>273</v>
      </c>
      <c r="C100" s="4" t="s">
        <v>273</v>
      </c>
    </row>
    <row r="101" spans="1:3">
      <c r="A101" s="4" t="s">
        <v>358</v>
      </c>
    </row>
    <row r="102" spans="1:3">
      <c r="A102" s="3" t="s">
        <v>324</v>
      </c>
    </row>
    <row r="103" spans="1:3">
      <c r="A103" s="4" t="s">
        <v>325</v>
      </c>
      <c r="B103" s="4" t="s">
        <v>273</v>
      </c>
      <c r="C103" s="4" t="s">
        <v>273</v>
      </c>
    </row>
    <row r="104" spans="1:3">
      <c r="A104" s="4" t="s">
        <v>359</v>
      </c>
    </row>
    <row r="105" spans="1:3">
      <c r="A105" s="3" t="s">
        <v>324</v>
      </c>
    </row>
    <row r="106" spans="1:3">
      <c r="A106" s="4" t="s">
        <v>325</v>
      </c>
      <c r="B106" s="4" t="s">
        <v>273</v>
      </c>
      <c r="C106" s="4" t="s">
        <v>273</v>
      </c>
    </row>
    <row r="107" spans="1:3">
      <c r="A107" s="4" t="s">
        <v>360</v>
      </c>
    </row>
    <row r="108" spans="1:3">
      <c r="A108" s="3" t="s">
        <v>324</v>
      </c>
    </row>
    <row r="109" spans="1:3">
      <c r="A109" s="4" t="s">
        <v>325</v>
      </c>
      <c r="B109" s="4" t="s">
        <v>273</v>
      </c>
      <c r="C109" s="4" t="s">
        <v>273</v>
      </c>
    </row>
    <row r="110" spans="1:3">
      <c r="A110" s="4" t="s">
        <v>361</v>
      </c>
    </row>
    <row r="111" spans="1:3">
      <c r="A111" s="3" t="s">
        <v>324</v>
      </c>
    </row>
    <row r="112" spans="1:3">
      <c r="A112" s="4" t="s">
        <v>325</v>
      </c>
      <c r="B112" s="4" t="s">
        <v>273</v>
      </c>
      <c r="C112" s="4"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r="1" spans="1:11">
      <c r="A1" s="1" t="s">
        <v>362</v>
      </c>
      <c r="B1" s="2" t="s">
        <v>363</v>
      </c>
      <c r="C1" s="2" t="s">
        <v>364</v>
      </c>
      <c r="D1" s="2" t="s">
        <v>365</v>
      </c>
      <c r="E1" s="2" t="s">
        <v>366</v>
      </c>
      <c r="F1" s="2" t="s">
        <v>367</v>
      </c>
      <c r="G1" s="2" t="s">
        <v>217</v>
      </c>
      <c r="H1" s="2" t="s">
        <v>367</v>
      </c>
      <c r="I1" s="2" t="s">
        <v>217</v>
      </c>
      <c r="J1" s="2" t="s">
        <v>264</v>
      </c>
      <c r="K1" s="2" t="s">
        <v>368</v>
      </c>
    </row>
    <row r="2" spans="1:11">
      <c r="A2" s="3" t="s">
        <v>369</v>
      </c>
    </row>
    <row r="3" spans="1:11">
      <c r="A3" s="4" t="s">
        <v>46</v>
      </c>
      <c r="F3" s="7" t="n">
        <v>3489056</v>
      </c>
      <c r="H3" s="7" t="n">
        <v>3489056</v>
      </c>
      <c r="J3" s="7" t="n">
        <v>4339208</v>
      </c>
    </row>
    <row r="4" spans="1:11">
      <c r="A4" s="4" t="s">
        <v>370</v>
      </c>
      <c r="H4" s="4" t="s">
        <v>371</v>
      </c>
      <c r="J4" s="4" t="s">
        <v>372</v>
      </c>
    </row>
    <row r="5" spans="1:11">
      <c r="A5" s="4" t="s">
        <v>373</v>
      </c>
    </row>
    <row r="6" spans="1:11">
      <c r="A6" s="3" t="s">
        <v>369</v>
      </c>
    </row>
    <row r="7" spans="1:11">
      <c r="A7" s="4" t="s">
        <v>374</v>
      </c>
      <c r="H7" s="7" t="n">
        <v>0</v>
      </c>
      <c r="I7" s="7" t="n">
        <v>0</v>
      </c>
    </row>
    <row r="8" spans="1:11">
      <c r="A8" s="4" t="s">
        <v>375</v>
      </c>
      <c r="H8" s="4" t="s">
        <v>376</v>
      </c>
    </row>
    <row r="9" spans="1:11">
      <c r="A9" s="4" t="s">
        <v>377</v>
      </c>
      <c r="F9" s="5" t="n">
        <v>5000000</v>
      </c>
      <c r="H9" s="7" t="n">
        <v>5000000</v>
      </c>
    </row>
    <row r="10" spans="1:11">
      <c r="A10" s="4" t="s">
        <v>378</v>
      </c>
      <c r="F10" s="7" t="n">
        <v>1750000</v>
      </c>
      <c r="H10" s="7" t="n">
        <v>1750000</v>
      </c>
    </row>
    <row r="11" spans="1:11">
      <c r="A11" s="4" t="s">
        <v>379</v>
      </c>
    </row>
    <row r="12" spans="1:11">
      <c r="A12" s="3" t="s">
        <v>369</v>
      </c>
    </row>
    <row r="13" spans="1:11">
      <c r="A13" s="4" t="s">
        <v>380</v>
      </c>
      <c r="H13" s="4" t="s">
        <v>381</v>
      </c>
    </row>
    <row r="14" spans="1:11">
      <c r="A14" s="4" t="s">
        <v>382</v>
      </c>
    </row>
    <row r="15" spans="1:11">
      <c r="A15" s="3" t="s">
        <v>369</v>
      </c>
    </row>
    <row r="16" spans="1:11">
      <c r="A16" s="4" t="s">
        <v>380</v>
      </c>
      <c r="H16" s="4" t="s">
        <v>383</v>
      </c>
    </row>
    <row r="17" spans="1:11">
      <c r="A17" s="4" t="s">
        <v>384</v>
      </c>
    </row>
    <row r="18" spans="1:11">
      <c r="A18" s="3" t="s">
        <v>369</v>
      </c>
    </row>
    <row r="19" spans="1:11">
      <c r="A19" s="4" t="s">
        <v>385</v>
      </c>
      <c r="F19" s="4" t="s">
        <v>386</v>
      </c>
      <c r="H19" s="4" t="s">
        <v>386</v>
      </c>
    </row>
    <row r="20" spans="1:11">
      <c r="A20" s="4" t="s">
        <v>377</v>
      </c>
      <c r="F20" s="7" t="n">
        <v>923563</v>
      </c>
      <c r="H20" s="7" t="n">
        <v>923563</v>
      </c>
      <c r="J20" s="7" t="n">
        <v>923766</v>
      </c>
    </row>
    <row r="21" spans="1:11">
      <c r="A21" s="4" t="s">
        <v>387</v>
      </c>
      <c r="H21" s="5" t="n">
        <v>0</v>
      </c>
      <c r="I21" s="5" t="n">
        <v>0</v>
      </c>
    </row>
    <row r="22" spans="1:11">
      <c r="A22" s="4" t="s">
        <v>388</v>
      </c>
      <c r="B22" s="7" t="n">
        <v>346000</v>
      </c>
      <c r="C22" s="7" t="n">
        <v>404928</v>
      </c>
      <c r="F22" s="5" t="n">
        <v>0</v>
      </c>
      <c r="G22" s="7" t="n">
        <v>125494</v>
      </c>
      <c r="H22" s="5" t="n">
        <v>70051</v>
      </c>
      <c r="I22" s="7" t="n">
        <v>250988</v>
      </c>
    </row>
    <row r="23" spans="1:11">
      <c r="A23" s="4" t="s">
        <v>389</v>
      </c>
      <c r="F23" s="7" t="n">
        <v>0</v>
      </c>
      <c r="H23" s="7" t="n">
        <v>0</v>
      </c>
      <c r="J23" s="5" t="n">
        <v>805013</v>
      </c>
    </row>
    <row r="24" spans="1:11">
      <c r="A24" s="4" t="s">
        <v>390</v>
      </c>
    </row>
    <row r="25" spans="1:11">
      <c r="A25" s="3" t="s">
        <v>369</v>
      </c>
    </row>
    <row r="26" spans="1:11">
      <c r="A26" s="4" t="s">
        <v>391</v>
      </c>
      <c r="K26" s="7" t="n">
        <v>3500000</v>
      </c>
    </row>
    <row r="27" spans="1:11">
      <c r="A27" s="4" t="s">
        <v>385</v>
      </c>
      <c r="F27" s="4" t="s">
        <v>392</v>
      </c>
      <c r="H27" s="4" t="s">
        <v>392</v>
      </c>
    </row>
    <row r="28" spans="1:11">
      <c r="A28" s="4" t="s">
        <v>148</v>
      </c>
      <c r="F28" s="7" t="n">
        <v>3489056</v>
      </c>
      <c r="H28" s="7" t="n">
        <v>3489056</v>
      </c>
      <c r="J28" s="5" t="n">
        <v>3534195</v>
      </c>
    </row>
    <row r="29" spans="1:11">
      <c r="A29" s="4" t="s">
        <v>377</v>
      </c>
      <c r="F29" s="5" t="n">
        <v>1500000</v>
      </c>
      <c r="H29" s="7" t="n">
        <v>1500000</v>
      </c>
    </row>
    <row r="30" spans="1:11">
      <c r="A30" s="4" t="s">
        <v>393</v>
      </c>
      <c r="H30" s="4" t="s">
        <v>394</v>
      </c>
    </row>
    <row r="31" spans="1:11">
      <c r="A31" s="4" t="s">
        <v>395</v>
      </c>
    </row>
    <row r="32" spans="1:11">
      <c r="A32" s="3" t="s">
        <v>369</v>
      </c>
    </row>
    <row r="33" spans="1:11">
      <c r="A33" s="4" t="s">
        <v>130</v>
      </c>
      <c r="E33" s="7" t="n">
        <v>500000</v>
      </c>
    </row>
    <row r="34" spans="1:11">
      <c r="A34" s="4" t="s">
        <v>391</v>
      </c>
      <c r="J34" s="5" t="n">
        <v>500000</v>
      </c>
    </row>
    <row r="35" spans="1:11">
      <c r="A35" s="4" t="s">
        <v>396</v>
      </c>
    </row>
    <row r="36" spans="1:11">
      <c r="A36" s="3" t="s">
        <v>369</v>
      </c>
    </row>
    <row r="37" spans="1:11">
      <c r="A37" s="4" t="s">
        <v>130</v>
      </c>
      <c r="D37" s="7" t="n">
        <v>75000</v>
      </c>
    </row>
    <row r="38" spans="1:11">
      <c r="A38" s="4" t="s">
        <v>391</v>
      </c>
      <c r="J38" s="7" t="n">
        <v>75000</v>
      </c>
    </row>
    <row r="39" spans="1:11">
      <c r="A39" s="4" t="s">
        <v>397</v>
      </c>
    </row>
    <row r="40" spans="1:11">
      <c r="A40" s="3" t="s">
        <v>369</v>
      </c>
    </row>
    <row r="41" spans="1:11">
      <c r="A41" s="4" t="s">
        <v>391</v>
      </c>
      <c r="F41" s="5" t="n">
        <v>500000</v>
      </c>
      <c r="H41" s="7" t="n">
        <v>500000</v>
      </c>
    </row>
    <row r="42" spans="1:11">
      <c r="A42" s="4" t="s">
        <v>398</v>
      </c>
      <c r="J42" s="5" t="n">
        <v>2</v>
      </c>
    </row>
    <row r="43" spans="1:11">
      <c r="A43" s="4" t="s">
        <v>399</v>
      </c>
      <c r="H43" s="4" t="s">
        <v>400</v>
      </c>
    </row>
    <row r="44" spans="1:11">
      <c r="A44" s="4" t="s">
        <v>148</v>
      </c>
      <c r="F44" s="7" t="n">
        <v>3489056</v>
      </c>
      <c r="H44" s="7" t="n">
        <v>3489056</v>
      </c>
      <c r="J44" s="7" t="n">
        <v>3534195</v>
      </c>
    </row>
    <row r="45" spans="1:11">
      <c r="A45" s="4" t="s">
        <v>393</v>
      </c>
      <c r="H45" s="4" t="s">
        <v>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2</v>
      </c>
      <c r="B1" s="2" t="s">
        <v>2</v>
      </c>
      <c r="C1" s="2" t="s">
        <v>25</v>
      </c>
    </row>
    <row r="2" spans="1:3">
      <c r="A2" s="3" t="s">
        <v>369</v>
      </c>
    </row>
    <row r="3" spans="1:3">
      <c r="A3" s="4" t="s">
        <v>403</v>
      </c>
      <c r="B3" s="7" t="n">
        <v>3489056</v>
      </c>
      <c r="C3" s="7" t="n">
        <v>4339208</v>
      </c>
    </row>
    <row r="4" spans="1:3">
      <c r="A4" s="4" t="s">
        <v>384</v>
      </c>
    </row>
    <row r="5" spans="1:3">
      <c r="A5" s="3" t="s">
        <v>369</v>
      </c>
    </row>
    <row r="6" spans="1:3">
      <c r="A6" s="4" t="s">
        <v>404</v>
      </c>
      <c r="C6" s="5" t="n">
        <v>805013</v>
      </c>
    </row>
    <row r="7" spans="1:3">
      <c r="A7" s="4" t="s">
        <v>390</v>
      </c>
    </row>
    <row r="8" spans="1:3">
      <c r="A8" s="3" t="s">
        <v>369</v>
      </c>
    </row>
    <row r="9" spans="1:3">
      <c r="A9" s="4" t="s">
        <v>148</v>
      </c>
      <c r="B9" s="7" t="n">
        <v>3489056</v>
      </c>
      <c r="C9" s="7" t="n">
        <v>35341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05</v>
      </c>
      <c r="B1" s="2" t="s">
        <v>1</v>
      </c>
    </row>
    <row r="2" spans="1:2">
      <c r="B2" s="2" t="s">
        <v>367</v>
      </c>
    </row>
    <row r="3" spans="1:2">
      <c r="A3" s="3" t="s">
        <v>152</v>
      </c>
    </row>
    <row r="4" spans="1:2">
      <c r="A4" s="4" t="s">
        <v>406</v>
      </c>
      <c r="B4" s="7" t="n">
        <v>7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3" t="s">
        <v>408</v>
      </c>
    </row>
    <row r="4" spans="1:5">
      <c r="A4" s="4" t="s">
        <v>409</v>
      </c>
      <c r="B4" s="7" t="n">
        <v>16024661</v>
      </c>
      <c r="C4" s="7" t="n">
        <v>13821048</v>
      </c>
      <c r="D4" s="7" t="n">
        <v>30412331</v>
      </c>
      <c r="E4" s="7" t="n">
        <v>26409639</v>
      </c>
    </row>
    <row r="5" spans="1:5">
      <c r="A5" s="4" t="s">
        <v>410</v>
      </c>
      <c r="B5" s="5" t="n">
        <v>39681</v>
      </c>
      <c r="C5" s="5" t="n">
        <v>63549</v>
      </c>
      <c r="D5" s="5" t="n">
        <v>92487</v>
      </c>
      <c r="E5" s="5" t="n">
        <v>103385</v>
      </c>
    </row>
    <row r="6" spans="1:5">
      <c r="A6" s="4" t="s">
        <v>411</v>
      </c>
      <c r="B6" s="5" t="n">
        <v>-2923738</v>
      </c>
      <c r="C6" s="5" t="n">
        <v>-1990713</v>
      </c>
      <c r="D6" s="5" t="n">
        <v>-5390711</v>
      </c>
      <c r="E6" s="5" t="n">
        <v>-3966942</v>
      </c>
    </row>
    <row r="7" spans="1:5">
      <c r="A7" s="4" t="s">
        <v>412</v>
      </c>
      <c r="B7" s="5" t="n">
        <v>13140604</v>
      </c>
      <c r="C7" s="5" t="n">
        <v>11893884</v>
      </c>
      <c r="D7" s="5" t="n">
        <v>25114107</v>
      </c>
      <c r="E7" s="5" t="n">
        <v>22546082</v>
      </c>
    </row>
    <row r="8" spans="1:5">
      <c r="A8" s="3" t="s">
        <v>413</v>
      </c>
    </row>
    <row r="9" spans="1:5">
      <c r="A9" s="4" t="s">
        <v>409</v>
      </c>
      <c r="B9" s="5" t="n">
        <v>14175677</v>
      </c>
      <c r="C9" s="5" t="n">
        <v>12580381</v>
      </c>
      <c r="D9" s="5" t="n">
        <v>27662798</v>
      </c>
      <c r="E9" s="5" t="n">
        <v>25373175</v>
      </c>
    </row>
    <row r="10" spans="1:5">
      <c r="A10" s="4" t="s">
        <v>410</v>
      </c>
      <c r="B10" s="5" t="n">
        <v>41420</v>
      </c>
      <c r="C10" s="5" t="n">
        <v>67956</v>
      </c>
      <c r="D10" s="5" t="n">
        <v>99164</v>
      </c>
      <c r="E10" s="5" t="n">
        <v>117174</v>
      </c>
    </row>
    <row r="11" spans="1:5">
      <c r="A11" s="4" t="s">
        <v>411</v>
      </c>
      <c r="B11" s="5" t="n">
        <v>-2732026</v>
      </c>
      <c r="C11" s="5" t="n">
        <v>-1937579</v>
      </c>
      <c r="D11" s="5" t="n">
        <v>-4979947</v>
      </c>
      <c r="E11" s="5" t="n">
        <v>-3941485</v>
      </c>
    </row>
    <row r="12" spans="1:5">
      <c r="A12" s="4" t="s">
        <v>412</v>
      </c>
      <c r="B12" s="5" t="n">
        <v>11485071</v>
      </c>
      <c r="C12" s="5" t="n">
        <v>10710758</v>
      </c>
      <c r="D12" s="5" t="n">
        <v>22782015</v>
      </c>
      <c r="E12" s="5" t="n">
        <v>21548864</v>
      </c>
    </row>
    <row r="13" spans="1:5">
      <c r="A13" s="3" t="s">
        <v>414</v>
      </c>
    </row>
    <row r="14" spans="1:5">
      <c r="A14" s="4" t="s">
        <v>409</v>
      </c>
      <c r="B14" s="5" t="n">
        <v>9051216</v>
      </c>
      <c r="C14" s="5" t="n">
        <v>8583336</v>
      </c>
      <c r="D14" s="5" t="n">
        <v>18597156</v>
      </c>
      <c r="E14" s="5" t="n">
        <v>16452838</v>
      </c>
    </row>
    <row r="15" spans="1:5">
      <c r="A15" s="4" t="s">
        <v>410</v>
      </c>
      <c r="B15" s="5" t="n">
        <v>-1374</v>
      </c>
      <c r="C15" s="5" t="n">
        <v>20026</v>
      </c>
      <c r="D15" s="5" t="n">
        <v>34757</v>
      </c>
      <c r="E15" s="5" t="n">
        <v>62458</v>
      </c>
    </row>
    <row r="16" spans="1:5">
      <c r="A16" s="4" t="s">
        <v>411</v>
      </c>
      <c r="B16" s="5" t="n">
        <v>-1259255</v>
      </c>
      <c r="C16" s="5" t="n">
        <v>-1739104</v>
      </c>
      <c r="D16" s="5" t="n">
        <v>-2845477</v>
      </c>
      <c r="E16" s="5" t="n">
        <v>-3051654</v>
      </c>
    </row>
    <row r="17" spans="1:5">
      <c r="A17" s="4" t="s">
        <v>412</v>
      </c>
      <c r="B17" s="7" t="n">
        <v>7790587</v>
      </c>
      <c r="C17" s="7" t="n">
        <v>6864258</v>
      </c>
      <c r="D17" s="7" t="n">
        <v>15786436</v>
      </c>
      <c r="E17" s="7" t="n">
        <v>134636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5</v>
      </c>
      <c r="B1" s="2" t="s">
        <v>79</v>
      </c>
      <c r="D1" s="2" t="s">
        <v>1</v>
      </c>
    </row>
    <row r="2" spans="1:5">
      <c r="B2" s="2" t="s">
        <v>2</v>
      </c>
      <c r="C2" s="2" t="s">
        <v>80</v>
      </c>
      <c r="D2" s="2" t="s">
        <v>2</v>
      </c>
      <c r="E2" s="2" t="s">
        <v>80</v>
      </c>
    </row>
    <row r="3" spans="1:5">
      <c r="A3" s="3" t="s">
        <v>416</v>
      </c>
    </row>
    <row r="4" spans="1:5">
      <c r="A4" s="4" t="s">
        <v>417</v>
      </c>
      <c r="D4" s="7" t="n">
        <v>51074126</v>
      </c>
      <c r="E4" s="7" t="n">
        <v>52817000</v>
      </c>
    </row>
    <row r="5" spans="1:5">
      <c r="A5" s="4" t="s">
        <v>418</v>
      </c>
      <c r="D5" s="5" t="n">
        <v>10029834</v>
      </c>
      <c r="E5" s="5" t="n">
        <v>12115000</v>
      </c>
    </row>
    <row r="6" spans="1:5">
      <c r="A6" s="4" t="s">
        <v>412</v>
      </c>
      <c r="D6" s="5" t="n">
        <v>41044000</v>
      </c>
      <c r="E6" s="5" t="n">
        <v>40702000</v>
      </c>
    </row>
    <row r="7" spans="1:5">
      <c r="A7" s="3" t="s">
        <v>419</v>
      </c>
    </row>
    <row r="8" spans="1:5">
      <c r="A8" s="4" t="s">
        <v>420</v>
      </c>
      <c r="D8" s="5" t="n">
        <v>14263000</v>
      </c>
      <c r="E8" s="5" t="n">
        <v>13804000</v>
      </c>
    </row>
    <row r="9" spans="1:5">
      <c r="A9" s="4" t="s">
        <v>421</v>
      </c>
      <c r="D9" s="5" t="n">
        <v>1523000</v>
      </c>
      <c r="E9" s="5" t="n">
        <v>-340000</v>
      </c>
    </row>
    <row r="10" spans="1:5">
      <c r="A10" s="4" t="s">
        <v>412</v>
      </c>
      <c r="B10" s="7" t="n">
        <v>7790587</v>
      </c>
      <c r="C10" s="7" t="n">
        <v>6864258</v>
      </c>
      <c r="D10" s="5" t="n">
        <v>15786436</v>
      </c>
      <c r="E10" s="5" t="n">
        <v>13463642</v>
      </c>
    </row>
    <row r="11" spans="1:5">
      <c r="A11" s="3" t="s">
        <v>422</v>
      </c>
    </row>
    <row r="12" spans="1:5">
      <c r="A12" s="4" t="s">
        <v>420</v>
      </c>
      <c r="D12" s="5" t="n">
        <v>3898000</v>
      </c>
      <c r="E12" s="5" t="n">
        <v>4727000</v>
      </c>
    </row>
    <row r="13" spans="1:5">
      <c r="A13" s="4" t="s">
        <v>421</v>
      </c>
      <c r="D13" s="5" t="n">
        <v>9832000</v>
      </c>
      <c r="E13" s="5" t="n">
        <v>9498000</v>
      </c>
    </row>
    <row r="14" spans="1:5">
      <c r="A14" s="4" t="s">
        <v>423</v>
      </c>
      <c r="D14" s="5" t="n">
        <v>13730000</v>
      </c>
      <c r="E14" s="5" t="n">
        <v>14225000</v>
      </c>
    </row>
    <row r="15" spans="1:5">
      <c r="A15" s="4" t="s">
        <v>424</v>
      </c>
      <c r="B15" s="5" t="n">
        <v>43100000</v>
      </c>
      <c r="C15" s="5" t="n">
        <v>39941000</v>
      </c>
      <c r="D15" s="5" t="n">
        <v>43100000</v>
      </c>
      <c r="E15" s="5" t="n">
        <v>39941000</v>
      </c>
    </row>
    <row r="16" spans="1:5">
      <c r="A16" s="4" t="s">
        <v>425</v>
      </c>
      <c r="B16" s="5" t="n">
        <v>8287587</v>
      </c>
      <c r="C16" s="5" t="n">
        <v>9750000</v>
      </c>
      <c r="D16" s="5" t="n">
        <v>8287587</v>
      </c>
      <c r="E16" s="5" t="n">
        <v>9750000</v>
      </c>
    </row>
    <row r="17" spans="1:5">
      <c r="A17" s="4" t="s">
        <v>426</v>
      </c>
      <c r="B17" s="7" t="n">
        <v>51387881</v>
      </c>
      <c r="C17" s="7" t="n">
        <v>49691000</v>
      </c>
      <c r="D17" s="7" t="n">
        <v>51387881</v>
      </c>
      <c r="E17" s="7" t="n">
        <v>4969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1485071</v>
      </c>
      <c r="C4" s="7" t="n">
        <v>10710758</v>
      </c>
      <c r="D4" s="7" t="n">
        <v>22782015</v>
      </c>
      <c r="E4" s="7" t="n">
        <v>21548864</v>
      </c>
    </row>
    <row r="5" spans="1:5">
      <c r="A5" s="4" t="s">
        <v>83</v>
      </c>
      <c r="B5" s="5" t="n">
        <v>685492</v>
      </c>
      <c r="C5" s="5" t="n">
        <v>688963</v>
      </c>
      <c r="D5" s="5" t="n">
        <v>1388376</v>
      </c>
      <c r="E5" s="5" t="n">
        <v>1161287</v>
      </c>
    </row>
    <row r="6" spans="1:5">
      <c r="A6" s="4" t="s">
        <v>84</v>
      </c>
      <c r="B6" s="5" t="n">
        <v>-29930</v>
      </c>
      <c r="C6" s="5" t="n">
        <v>-3</v>
      </c>
      <c r="D6" s="5" t="n">
        <v>1072200</v>
      </c>
      <c r="E6" s="5" t="n">
        <v>444778</v>
      </c>
    </row>
    <row r="7" spans="1:5">
      <c r="A7" s="4" t="s">
        <v>85</v>
      </c>
      <c r="C7" s="5" t="n">
        <v>-57316</v>
      </c>
      <c r="E7" s="5" t="n">
        <v>-57316</v>
      </c>
    </row>
    <row r="8" spans="1:5">
      <c r="A8" s="4" t="s">
        <v>86</v>
      </c>
      <c r="B8" s="5" t="n">
        <v>-507</v>
      </c>
      <c r="C8" s="5" t="n">
        <v>64722</v>
      </c>
      <c r="D8" s="5" t="n">
        <v>56171</v>
      </c>
      <c r="E8" s="5" t="n">
        <v>148980</v>
      </c>
    </row>
    <row r="9" spans="1:5">
      <c r="A9" s="4" t="s">
        <v>87</v>
      </c>
      <c r="B9" s="5" t="n">
        <v>12140126</v>
      </c>
      <c r="C9" s="5" t="n">
        <v>11407124</v>
      </c>
      <c r="D9" s="5" t="n">
        <v>25298762</v>
      </c>
      <c r="E9" s="5" t="n">
        <v>23246593</v>
      </c>
    </row>
    <row r="10" spans="1:5">
      <c r="A10" s="4" t="s">
        <v>88</v>
      </c>
      <c r="B10" s="5" t="n">
        <v>7790587</v>
      </c>
      <c r="C10" s="5" t="n">
        <v>6864258</v>
      </c>
      <c r="D10" s="5" t="n">
        <v>15786436</v>
      </c>
      <c r="E10" s="5" t="n">
        <v>13463642</v>
      </c>
    </row>
    <row r="11" spans="1:5">
      <c r="A11" s="4" t="s">
        <v>89</v>
      </c>
      <c r="B11" s="5" t="n">
        <v>4160071</v>
      </c>
      <c r="C11" s="5" t="n">
        <v>4720298</v>
      </c>
      <c r="D11" s="5" t="n">
        <v>8297422</v>
      </c>
      <c r="E11" s="5" t="n">
        <v>8454950</v>
      </c>
    </row>
    <row r="12" spans="1:5">
      <c r="A12" s="4" t="s">
        <v>90</v>
      </c>
      <c r="B12" s="5" t="n">
        <v>27621</v>
      </c>
      <c r="C12" s="5" t="n">
        <v>57229</v>
      </c>
      <c r="D12" s="5" t="n">
        <v>75782</v>
      </c>
      <c r="E12" s="5" t="n">
        <v>109539</v>
      </c>
    </row>
    <row r="13" spans="1:5">
      <c r="A13" s="4" t="s">
        <v>91</v>
      </c>
      <c r="B13" s="5" t="n">
        <v>133806</v>
      </c>
      <c r="C13" s="5" t="n">
        <v>128905</v>
      </c>
      <c r="D13" s="5" t="n">
        <v>270056</v>
      </c>
      <c r="E13" s="5" t="n">
        <v>268120</v>
      </c>
    </row>
    <row r="14" spans="1:5">
      <c r="A14" s="4" t="s">
        <v>92</v>
      </c>
      <c r="B14" s="5" t="n">
        <v>12112085</v>
      </c>
      <c r="C14" s="5" t="n">
        <v>11770690</v>
      </c>
      <c r="D14" s="5" t="n">
        <v>24429696</v>
      </c>
      <c r="E14" s="5" t="n">
        <v>22296251</v>
      </c>
    </row>
    <row r="15" spans="1:5">
      <c r="A15" s="4" t="s">
        <v>93</v>
      </c>
      <c r="B15" s="5" t="n">
        <v>28041</v>
      </c>
      <c r="C15" s="5" t="n">
        <v>-363566</v>
      </c>
      <c r="D15" s="5" t="n">
        <v>869066</v>
      </c>
      <c r="E15" s="5" t="n">
        <v>950342</v>
      </c>
    </row>
    <row r="16" spans="1:5">
      <c r="A16" s="4" t="s">
        <v>94</v>
      </c>
      <c r="B16" s="5" t="n">
        <v>-11159</v>
      </c>
      <c r="C16" s="5" t="n">
        <v>-128443</v>
      </c>
      <c r="D16" s="5" t="n">
        <v>154039</v>
      </c>
      <c r="E16" s="5" t="n">
        <v>336421</v>
      </c>
    </row>
    <row r="17" spans="1:5">
      <c r="A17" s="4" t="s">
        <v>95</v>
      </c>
      <c r="B17" s="5" t="n">
        <v>39200</v>
      </c>
      <c r="C17" s="5" t="n">
        <v>-235123</v>
      </c>
      <c r="D17" s="5" t="n">
        <v>715027</v>
      </c>
      <c r="E17" s="5" t="n">
        <v>613921</v>
      </c>
    </row>
    <row r="18" spans="1:5">
      <c r="A18" s="4" t="s">
        <v>96</v>
      </c>
      <c r="B18" s="5" t="n">
        <v>-35396</v>
      </c>
      <c r="C18" s="5" t="n">
        <v>542427</v>
      </c>
      <c r="D18" s="5" t="n">
        <v>-2602473</v>
      </c>
      <c r="E18" s="5" t="n">
        <v>596908</v>
      </c>
    </row>
    <row r="19" spans="1:5">
      <c r="A19" s="4" t="s">
        <v>97</v>
      </c>
      <c r="B19" s="7" t="n">
        <v>3804</v>
      </c>
      <c r="C19" s="7" t="n">
        <v>307304</v>
      </c>
      <c r="D19" s="7" t="n">
        <v>-1887446</v>
      </c>
      <c r="E19" s="7" t="n">
        <v>1210829</v>
      </c>
    </row>
    <row r="20" spans="1:5">
      <c r="A20" s="3" t="s">
        <v>98</v>
      </c>
    </row>
    <row r="21" spans="1:5">
      <c r="A21" s="4" t="s">
        <v>99</v>
      </c>
      <c r="B21" s="8" t="n">
        <v>0.01</v>
      </c>
      <c r="C21" s="8" t="n">
        <v>-0.07000000000000001</v>
      </c>
      <c r="D21" s="8" t="n">
        <v>0.23</v>
      </c>
      <c r="E21" s="8" t="n">
        <v>0.19</v>
      </c>
    </row>
    <row r="22" spans="1:5">
      <c r="A22" s="3" t="s">
        <v>100</v>
      </c>
    </row>
    <row r="23" spans="1:5">
      <c r="A23" s="4" t="s">
        <v>101</v>
      </c>
      <c r="B23" s="8" t="n">
        <v>0.01</v>
      </c>
      <c r="C23" s="8" t="n">
        <v>-0.07000000000000001</v>
      </c>
      <c r="D23" s="8" t="n">
        <v>0.23</v>
      </c>
      <c r="E23" s="8" t="n">
        <v>0.19</v>
      </c>
    </row>
    <row r="24" spans="1:5">
      <c r="A24" s="3" t="s">
        <v>102</v>
      </c>
    </row>
    <row r="25" spans="1:5">
      <c r="A25" s="4" t="s">
        <v>103</v>
      </c>
      <c r="B25" s="5" t="n">
        <v>3179669</v>
      </c>
      <c r="C25" s="5" t="n">
        <v>3153876</v>
      </c>
      <c r="D25" s="5" t="n">
        <v>3174324</v>
      </c>
      <c r="E25" s="5" t="n">
        <v>3151946</v>
      </c>
    </row>
    <row r="26" spans="1:5">
      <c r="A26" s="4" t="s">
        <v>104</v>
      </c>
      <c r="B26" s="5" t="n">
        <v>3180679</v>
      </c>
      <c r="C26" s="5" t="n">
        <v>3153876</v>
      </c>
      <c r="D26" s="5" t="n">
        <v>3175334</v>
      </c>
      <c r="E26" s="5" t="n">
        <v>3151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427</v>
      </c>
      <c r="B1" s="2" t="s">
        <v>1</v>
      </c>
    </row>
    <row r="2" spans="1:4">
      <c r="B2" s="2" t="s">
        <v>2</v>
      </c>
      <c r="C2" s="2" t="s">
        <v>80</v>
      </c>
      <c r="D2" s="2" t="s">
        <v>25</v>
      </c>
    </row>
    <row r="3" spans="1:4">
      <c r="A3" s="3" t="s">
        <v>158</v>
      </c>
    </row>
    <row r="4" spans="1:4">
      <c r="A4" s="4" t="s">
        <v>221</v>
      </c>
      <c r="B4" s="4" t="s">
        <v>222</v>
      </c>
      <c r="C4" s="4" t="s">
        <v>223</v>
      </c>
    </row>
    <row r="5" spans="1:4">
      <c r="A5" s="4" t="s">
        <v>428</v>
      </c>
      <c r="B5" s="4" t="s">
        <v>429</v>
      </c>
      <c r="C5" s="4" t="s">
        <v>430</v>
      </c>
    </row>
    <row r="6" spans="1:4">
      <c r="A6" s="4" t="s">
        <v>431</v>
      </c>
      <c r="B6" s="7" t="n">
        <v>0</v>
      </c>
      <c r="D6" s="7" t="n">
        <v>0</v>
      </c>
    </row>
    <row r="7" spans="1:4">
      <c r="A7" s="4" t="s">
        <v>432</v>
      </c>
      <c r="B7" s="7" t="n">
        <v>0</v>
      </c>
      <c r="D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9</v>
      </c>
      <c r="D1" s="2" t="s">
        <v>1</v>
      </c>
    </row>
    <row r="2" spans="1:5">
      <c r="B2" s="2" t="s">
        <v>2</v>
      </c>
      <c r="C2" s="2" t="s">
        <v>80</v>
      </c>
      <c r="D2" s="2" t="s">
        <v>2</v>
      </c>
      <c r="E2" s="2" t="s">
        <v>80</v>
      </c>
    </row>
    <row r="3" spans="1:5">
      <c r="A3" s="3" t="s">
        <v>158</v>
      </c>
    </row>
    <row r="4" spans="1:5">
      <c r="A4" s="4" t="s">
        <v>434</v>
      </c>
      <c r="B4" s="7" t="n">
        <v>5889</v>
      </c>
      <c r="C4" s="7" t="n">
        <v>-123612</v>
      </c>
      <c r="D4" s="7" t="n">
        <v>182504</v>
      </c>
      <c r="E4" s="7" t="n">
        <v>323116</v>
      </c>
    </row>
    <row r="5" spans="1:5">
      <c r="A5" s="3" t="s">
        <v>435</v>
      </c>
    </row>
    <row r="6" spans="1:5">
      <c r="A6" s="4" t="s">
        <v>436</v>
      </c>
      <c r="B6" s="5" t="n">
        <v>-8950</v>
      </c>
      <c r="C6" s="5" t="n">
        <v>-9104</v>
      </c>
      <c r="D6" s="5" t="n">
        <v>-17901</v>
      </c>
      <c r="E6" s="5" t="n">
        <v>-18207</v>
      </c>
    </row>
    <row r="7" spans="1:5">
      <c r="A7" s="4" t="s">
        <v>437</v>
      </c>
      <c r="B7" s="5" t="n">
        <v>-33569</v>
      </c>
      <c r="C7" s="5" t="n">
        <v>-51643</v>
      </c>
      <c r="D7" s="5" t="n">
        <v>-69892</v>
      </c>
      <c r="E7" s="5" t="n">
        <v>-91981</v>
      </c>
    </row>
    <row r="8" spans="1:5">
      <c r="A8" s="4" t="s">
        <v>438</v>
      </c>
      <c r="B8" s="5" t="n">
        <v>10413</v>
      </c>
      <c r="C8" s="5" t="n">
        <v>9112</v>
      </c>
      <c r="D8" s="5" t="n">
        <v>21492</v>
      </c>
      <c r="E8" s="5" t="n">
        <v>16528</v>
      </c>
    </row>
    <row r="9" spans="1:5">
      <c r="A9" s="4" t="s">
        <v>439</v>
      </c>
      <c r="B9" s="5" t="n">
        <v>3578</v>
      </c>
      <c r="C9" s="5" t="n">
        <v>5793</v>
      </c>
      <c r="D9" s="5" t="n">
        <v>6807</v>
      </c>
      <c r="E9" s="5" t="n">
        <v>10796</v>
      </c>
    </row>
    <row r="10" spans="1:5">
      <c r="A10" s="4" t="s">
        <v>440</v>
      </c>
      <c r="B10" s="5" t="n">
        <v>9746</v>
      </c>
      <c r="C10" s="5" t="n">
        <v>8530</v>
      </c>
      <c r="D10" s="5" t="n">
        <v>24169</v>
      </c>
      <c r="E10" s="5" t="n">
        <v>17341</v>
      </c>
    </row>
    <row r="11" spans="1:5">
      <c r="A11" s="4" t="s">
        <v>441</v>
      </c>
      <c r="B11" s="5" t="n">
        <v>1734</v>
      </c>
      <c r="C11" s="5" t="n">
        <v>32481</v>
      </c>
      <c r="D11" s="5" t="n">
        <v>6860</v>
      </c>
      <c r="E11" s="5" t="n">
        <v>78828</v>
      </c>
    </row>
    <row r="12" spans="1:5">
      <c r="A12" s="4" t="s">
        <v>442</v>
      </c>
      <c r="B12" s="7" t="n">
        <v>-11159</v>
      </c>
      <c r="C12" s="7" t="n">
        <v>-128443</v>
      </c>
      <c r="D12" s="7" t="n">
        <v>154039</v>
      </c>
      <c r="E12" s="7" t="n">
        <v>3364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3</v>
      </c>
      <c r="B1" s="2" t="s">
        <v>79</v>
      </c>
      <c r="D1" s="2" t="s">
        <v>1</v>
      </c>
    </row>
    <row r="2" spans="1:5">
      <c r="B2" s="2" t="s">
        <v>2</v>
      </c>
      <c r="C2" s="2" t="s">
        <v>80</v>
      </c>
      <c r="D2" s="2" t="s">
        <v>2</v>
      </c>
      <c r="E2" s="2" t="s">
        <v>80</v>
      </c>
    </row>
    <row r="3" spans="1:5">
      <c r="A3" s="3" t="s">
        <v>444</v>
      </c>
    </row>
    <row r="4" spans="1:5">
      <c r="A4" s="4" t="s">
        <v>445</v>
      </c>
      <c r="B4" s="5" t="n">
        <v>350000</v>
      </c>
      <c r="D4" s="5" t="n">
        <v>350000</v>
      </c>
    </row>
    <row r="5" spans="1:5">
      <c r="A5" s="4" t="s">
        <v>446</v>
      </c>
      <c r="D5" s="7" t="n">
        <v>10</v>
      </c>
    </row>
    <row r="6" spans="1:5">
      <c r="A6" s="4" t="s">
        <v>447</v>
      </c>
      <c r="D6" s="7" t="n">
        <v>0</v>
      </c>
      <c r="E6" s="7" t="n">
        <v>0</v>
      </c>
    </row>
    <row r="7" spans="1:5">
      <c r="A7" s="4" t="s">
        <v>448</v>
      </c>
      <c r="C7" s="5" t="n">
        <v>2389</v>
      </c>
      <c r="E7" s="5" t="n">
        <v>2389</v>
      </c>
    </row>
    <row r="8" spans="1:5">
      <c r="A8" s="4" t="s">
        <v>449</v>
      </c>
    </row>
    <row r="9" spans="1:5">
      <c r="A9" s="3" t="s">
        <v>444</v>
      </c>
    </row>
    <row r="10" spans="1:5">
      <c r="A10" s="4" t="s">
        <v>450</v>
      </c>
      <c r="D10" s="5" t="n">
        <v>11700</v>
      </c>
    </row>
    <row r="11" spans="1:5">
      <c r="A11" s="4" t="s">
        <v>451</v>
      </c>
      <c r="D11" s="8" t="n">
        <v>15.1</v>
      </c>
    </row>
    <row r="12" spans="1:5">
      <c r="A12" s="4" t="s">
        <v>452</v>
      </c>
      <c r="B12" s="7" t="n">
        <v>14682</v>
      </c>
      <c r="D12" s="7" t="n">
        <v>20975</v>
      </c>
    </row>
    <row r="13" spans="1:5">
      <c r="A13" s="4" t="s">
        <v>453</v>
      </c>
      <c r="B13" s="7" t="n">
        <v>155695</v>
      </c>
      <c r="D13" s="7" t="n">
        <v>155695</v>
      </c>
    </row>
    <row r="14" spans="1:5">
      <c r="A14" s="4" t="s">
        <v>454</v>
      </c>
      <c r="D14" s="4" t="s">
        <v>455</v>
      </c>
    </row>
    <row r="15" spans="1:5">
      <c r="A15" s="4" t="s">
        <v>456</v>
      </c>
    </row>
    <row r="16" spans="1:5">
      <c r="A16" s="3" t="s">
        <v>444</v>
      </c>
    </row>
    <row r="17" spans="1:5">
      <c r="A17" s="4" t="s">
        <v>457</v>
      </c>
      <c r="D17" s="7" t="n">
        <v>186083</v>
      </c>
    </row>
    <row r="18" spans="1:5">
      <c r="A18" s="4" t="s">
        <v>458</v>
      </c>
      <c r="B18" s="5" t="n">
        <v>11654</v>
      </c>
      <c r="D18" s="5" t="n">
        <v>11654</v>
      </c>
    </row>
    <row r="19" spans="1:5">
      <c r="A19" s="4" t="s">
        <v>459</v>
      </c>
    </row>
    <row r="20" spans="1:5">
      <c r="A20" s="3" t="s">
        <v>444</v>
      </c>
    </row>
    <row r="21" spans="1:5">
      <c r="A21" s="4" t="s">
        <v>458</v>
      </c>
      <c r="B21" s="5" t="n">
        <v>1932</v>
      </c>
      <c r="D21" s="5" t="n">
        <v>1932</v>
      </c>
    </row>
    <row r="22" spans="1:5">
      <c r="A22" s="4" t="s">
        <v>460</v>
      </c>
      <c r="B22" s="5" t="n">
        <v>0</v>
      </c>
      <c r="D22" s="5" t="n">
        <v>0</v>
      </c>
    </row>
    <row r="23" spans="1:5">
      <c r="A23" s="4" t="s">
        <v>461</v>
      </c>
    </row>
    <row r="24" spans="1:5">
      <c r="A24" s="3" t="s">
        <v>444</v>
      </c>
    </row>
    <row r="25" spans="1:5">
      <c r="A25" s="4" t="s">
        <v>457</v>
      </c>
      <c r="E25" s="7" t="n">
        <v>141328</v>
      </c>
    </row>
    <row r="26" spans="1:5">
      <c r="A26" s="4" t="s">
        <v>458</v>
      </c>
      <c r="C26" s="5" t="n">
        <v>8680</v>
      </c>
      <c r="E26" s="5" t="n">
        <v>8680</v>
      </c>
    </row>
    <row r="27" spans="1:5">
      <c r="A27" s="4" t="s">
        <v>460</v>
      </c>
      <c r="C27" s="5" t="n">
        <v>0</v>
      </c>
      <c r="E27"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0"/>
    <col customWidth="1" max="2" min="2" width="31"/>
    <col customWidth="1" max="3" min="3" width="21"/>
    <col customWidth="1" max="4" min="4" width="21"/>
    <col customWidth="1" max="5" min="5" width="21"/>
  </cols>
  <sheetData>
    <row r="1" spans="1:5">
      <c r="A1" s="1" t="s">
        <v>462</v>
      </c>
      <c r="B1" s="2" t="s">
        <v>463</v>
      </c>
      <c r="C1" s="2" t="s">
        <v>368</v>
      </c>
      <c r="D1" s="2" t="s">
        <v>367</v>
      </c>
      <c r="E1" s="2" t="s">
        <v>217</v>
      </c>
    </row>
    <row r="2" spans="1:5">
      <c r="A2" s="4" t="s">
        <v>464</v>
      </c>
    </row>
    <row r="3" spans="1:5">
      <c r="A3" s="3" t="s">
        <v>465</v>
      </c>
    </row>
    <row r="4" spans="1:5">
      <c r="A4" s="4" t="s">
        <v>466</v>
      </c>
      <c r="D4" s="7" t="n">
        <v>7350</v>
      </c>
      <c r="E4" s="7" t="n">
        <v>6495</v>
      </c>
    </row>
    <row r="5" spans="1:5">
      <c r="A5" s="4" t="s">
        <v>467</v>
      </c>
    </row>
    <row r="6" spans="1:5">
      <c r="A6" s="3" t="s">
        <v>465</v>
      </c>
    </row>
    <row r="7" spans="1:5">
      <c r="A7" s="4" t="s">
        <v>466</v>
      </c>
      <c r="D7" s="5" t="n">
        <v>1368</v>
      </c>
      <c r="E7" s="5" t="n">
        <v>805</v>
      </c>
    </row>
    <row r="8" spans="1:5">
      <c r="A8" s="4" t="s">
        <v>468</v>
      </c>
    </row>
    <row r="9" spans="1:5">
      <c r="A9" s="3" t="s">
        <v>465</v>
      </c>
    </row>
    <row r="10" spans="1:5">
      <c r="A10" s="4" t="s">
        <v>466</v>
      </c>
      <c r="D10" s="5" t="n">
        <v>2362</v>
      </c>
      <c r="E10" s="5" t="n">
        <v>1046</v>
      </c>
    </row>
    <row r="11" spans="1:5">
      <c r="A11" s="4" t="s">
        <v>469</v>
      </c>
    </row>
    <row r="12" spans="1:5">
      <c r="A12" s="3" t="s">
        <v>465</v>
      </c>
    </row>
    <row r="13" spans="1:5">
      <c r="A13" s="4" t="s">
        <v>466</v>
      </c>
      <c r="D13" s="5" t="n">
        <v>0</v>
      </c>
      <c r="E13" s="5" t="n">
        <v>893240</v>
      </c>
    </row>
    <row r="14" spans="1:5">
      <c r="A14" s="4" t="s">
        <v>470</v>
      </c>
    </row>
    <row r="15" spans="1:5">
      <c r="A15" s="3" t="s">
        <v>465</v>
      </c>
    </row>
    <row r="16" spans="1:5">
      <c r="A16" s="4" t="s">
        <v>466</v>
      </c>
      <c r="D16" s="7" t="n">
        <v>72091</v>
      </c>
      <c r="E16" s="7" t="n">
        <v>14347</v>
      </c>
    </row>
    <row r="17" spans="1:5">
      <c r="A17" s="4" t="s">
        <v>233</v>
      </c>
    </row>
    <row r="18" spans="1:5">
      <c r="A18" s="3" t="s">
        <v>465</v>
      </c>
    </row>
    <row r="19" spans="1:5">
      <c r="A19" s="4" t="s">
        <v>234</v>
      </c>
      <c r="B19" s="7" t="n">
        <v>1650000</v>
      </c>
    </row>
    <row r="20" spans="1:5">
      <c r="A20" s="4" t="s">
        <v>235</v>
      </c>
      <c r="B20" s="5" t="n">
        <v>165000</v>
      </c>
    </row>
    <row r="21" spans="1:5">
      <c r="A21" s="4" t="s">
        <v>471</v>
      </c>
    </row>
    <row r="22" spans="1:5">
      <c r="A22" s="3" t="s">
        <v>465</v>
      </c>
    </row>
    <row r="23" spans="1:5">
      <c r="A23" s="4" t="s">
        <v>472</v>
      </c>
      <c r="B23" s="5" t="n">
        <v>2</v>
      </c>
    </row>
    <row r="24" spans="1:5">
      <c r="A24" s="4" t="s">
        <v>234</v>
      </c>
      <c r="B24" s="7" t="n">
        <v>1150000</v>
      </c>
    </row>
    <row r="25" spans="1:5">
      <c r="A25" s="4" t="s">
        <v>235</v>
      </c>
      <c r="B25" s="5" t="n">
        <v>115000</v>
      </c>
    </row>
    <row r="26" spans="1:5">
      <c r="A26" s="4" t="s">
        <v>473</v>
      </c>
      <c r="C26" s="7" t="n">
        <v>12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30"/>
  </cols>
  <sheetData>
    <row r="1" spans="1:2">
      <c r="A1" s="1" t="s">
        <v>474</v>
      </c>
      <c r="B1" s="2" t="s">
        <v>475</v>
      </c>
    </row>
    <row r="2" spans="1:2">
      <c r="B2" s="2" t="s">
        <v>476</v>
      </c>
    </row>
    <row r="3" spans="1:2">
      <c r="A3" s="3" t="s">
        <v>477</v>
      </c>
    </row>
    <row r="4" spans="1:2">
      <c r="A4" s="4" t="s">
        <v>478</v>
      </c>
      <c r="B4" s="5" t="n">
        <v>196721</v>
      </c>
    </row>
    <row r="5" spans="1:2">
      <c r="A5" s="4" t="s">
        <v>479</v>
      </c>
      <c r="B5" s="8" t="n">
        <v>1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5</v>
      </c>
      <c r="B1" s="2" t="s">
        <v>1</v>
      </c>
    </row>
    <row r="2" spans="1:3">
      <c r="B2" s="2" t="s">
        <v>2</v>
      </c>
      <c r="C2" s="2" t="s">
        <v>80</v>
      </c>
    </row>
    <row r="3" spans="1:3">
      <c r="A3" s="3" t="s">
        <v>106</v>
      </c>
    </row>
    <row r="4" spans="1:3">
      <c r="A4" s="4" t="s">
        <v>107</v>
      </c>
      <c r="B4" s="7" t="n">
        <v>715027</v>
      </c>
      <c r="C4" s="7" t="n">
        <v>613921</v>
      </c>
    </row>
    <row r="5" spans="1:3">
      <c r="A5" s="3" t="s">
        <v>108</v>
      </c>
    </row>
    <row r="6" spans="1:3">
      <c r="A6" s="4" t="s">
        <v>109</v>
      </c>
      <c r="B6" s="5" t="n">
        <v>-1072200</v>
      </c>
      <c r="C6" s="5" t="n">
        <v>-444778</v>
      </c>
    </row>
    <row r="7" spans="1:3">
      <c r="A7" s="4" t="s">
        <v>85</v>
      </c>
      <c r="C7" s="5" t="n">
        <v>57316</v>
      </c>
    </row>
    <row r="8" spans="1:3">
      <c r="A8" s="4" t="s">
        <v>110</v>
      </c>
      <c r="B8" s="5" t="n">
        <v>310857</v>
      </c>
      <c r="C8" s="5" t="n">
        <v>428161</v>
      </c>
    </row>
    <row r="9" spans="1:3">
      <c r="A9" s="4" t="s">
        <v>111</v>
      </c>
      <c r="B9" s="5" t="n">
        <v>-35427</v>
      </c>
      <c r="C9" s="5" t="n">
        <v>190257</v>
      </c>
    </row>
    <row r="10" spans="1:3">
      <c r="A10" s="4" t="s">
        <v>112</v>
      </c>
      <c r="B10" s="5" t="n">
        <v>158743</v>
      </c>
      <c r="C10" s="5" t="n">
        <v>135265</v>
      </c>
    </row>
    <row r="11" spans="1:3">
      <c r="A11" s="4" t="s">
        <v>113</v>
      </c>
      <c r="B11" s="5" t="n">
        <v>202058</v>
      </c>
    </row>
    <row r="12" spans="1:3">
      <c r="A12" s="3" t="s">
        <v>114</v>
      </c>
    </row>
    <row r="13" spans="1:3">
      <c r="A13" s="4" t="s">
        <v>33</v>
      </c>
      <c r="B13" s="5" t="n">
        <v>19223</v>
      </c>
      <c r="C13" s="5" t="n">
        <v>-122970</v>
      </c>
    </row>
    <row r="14" spans="1:3">
      <c r="A14" s="4" t="s">
        <v>115</v>
      </c>
      <c r="B14" s="5" t="n">
        <v>-2420481</v>
      </c>
      <c r="C14" s="5" t="n">
        <v>-361761</v>
      </c>
    </row>
    <row r="15" spans="1:3">
      <c r="A15" s="4" t="s">
        <v>35</v>
      </c>
      <c r="B15" s="5" t="n">
        <v>-410764</v>
      </c>
      <c r="C15" s="5" t="n">
        <v>-25457</v>
      </c>
    </row>
    <row r="16" spans="1:3">
      <c r="A16" s="4" t="s">
        <v>45</v>
      </c>
      <c r="B16" s="5" t="n">
        <v>616203</v>
      </c>
      <c r="C16" s="5" t="n">
        <v>20431</v>
      </c>
    </row>
    <row r="17" spans="1:3">
      <c r="A17" s="4" t="s">
        <v>116</v>
      </c>
      <c r="B17" s="5" t="n">
        <v>1742247</v>
      </c>
      <c r="C17" s="5" t="n">
        <v>2364744</v>
      </c>
    </row>
    <row r="18" spans="1:3">
      <c r="A18" s="4" t="s">
        <v>117</v>
      </c>
      <c r="B18" s="5" t="n">
        <v>-498112</v>
      </c>
      <c r="C18" s="5" t="n">
        <v>-139961</v>
      </c>
    </row>
    <row r="19" spans="1:3">
      <c r="A19" s="4" t="s">
        <v>43</v>
      </c>
      <c r="B19" s="5" t="n">
        <v>313755</v>
      </c>
      <c r="C19" s="5" t="n">
        <v>-3125882</v>
      </c>
    </row>
    <row r="20" spans="1:3">
      <c r="A20" s="4" t="s">
        <v>44</v>
      </c>
      <c r="B20" s="5" t="n">
        <v>2742855</v>
      </c>
      <c r="C20" s="5" t="n">
        <v>1022675</v>
      </c>
    </row>
    <row r="21" spans="1:3">
      <c r="A21" s="4" t="s">
        <v>47</v>
      </c>
      <c r="B21" s="5" t="n">
        <v>-1333918</v>
      </c>
      <c r="C21" s="5" t="n">
        <v>-1645086</v>
      </c>
    </row>
    <row r="22" spans="1:3">
      <c r="A22" s="4" t="s">
        <v>118</v>
      </c>
      <c r="B22" s="5" t="n">
        <v>156800</v>
      </c>
      <c r="C22" s="5" t="n">
        <v>-483608</v>
      </c>
    </row>
    <row r="23" spans="1:3">
      <c r="A23" s="4" t="s">
        <v>119</v>
      </c>
      <c r="B23" s="5" t="n">
        <v>270703</v>
      </c>
      <c r="C23" s="5" t="n">
        <v>102915</v>
      </c>
    </row>
    <row r="24" spans="1:3">
      <c r="A24" s="4" t="s">
        <v>120</v>
      </c>
      <c r="B24" s="5" t="n">
        <v>1477569</v>
      </c>
      <c r="C24" s="5" t="n">
        <v>-1413818</v>
      </c>
    </row>
    <row r="25" spans="1:3">
      <c r="A25" s="3" t="s">
        <v>121</v>
      </c>
    </row>
    <row r="26" spans="1:3">
      <c r="A26" s="4" t="s">
        <v>122</v>
      </c>
      <c r="B26" s="5" t="n">
        <v>-9003061</v>
      </c>
      <c r="C26" s="5" t="n">
        <v>-22821724</v>
      </c>
    </row>
    <row r="27" spans="1:3">
      <c r="A27" s="4" t="s">
        <v>29</v>
      </c>
      <c r="B27" s="5" t="n">
        <v>-39200</v>
      </c>
    </row>
    <row r="28" spans="1:3">
      <c r="A28" s="4" t="s">
        <v>123</v>
      </c>
      <c r="B28" s="5" t="n">
        <v>-31673</v>
      </c>
      <c r="C28" s="5" t="n">
        <v>-677714</v>
      </c>
    </row>
    <row r="29" spans="1:3">
      <c r="A29" s="4" t="s">
        <v>124</v>
      </c>
      <c r="B29" s="5" t="n">
        <v>-300484</v>
      </c>
      <c r="C29" s="5" t="n">
        <v>-333887</v>
      </c>
    </row>
    <row r="30" spans="1:3">
      <c r="A30" s="3" t="s">
        <v>125</v>
      </c>
    </row>
    <row r="31" spans="1:3">
      <c r="A31" s="4" t="s">
        <v>122</v>
      </c>
      <c r="B31" s="5" t="n">
        <v>6669276</v>
      </c>
      <c r="C31" s="5" t="n">
        <v>4414597</v>
      </c>
    </row>
    <row r="32" spans="1:3">
      <c r="A32" s="4" t="s">
        <v>124</v>
      </c>
      <c r="B32" s="5" t="n">
        <v>64826</v>
      </c>
      <c r="C32" s="5" t="n">
        <v>967</v>
      </c>
    </row>
    <row r="33" spans="1:3">
      <c r="A33" s="4" t="s">
        <v>126</v>
      </c>
      <c r="B33" s="5" t="n">
        <v>-3448359</v>
      </c>
      <c r="C33" s="5" t="n">
        <v>-23317840</v>
      </c>
    </row>
    <row r="34" spans="1:3">
      <c r="A34" s="3" t="s">
        <v>127</v>
      </c>
    </row>
    <row r="35" spans="1:3">
      <c r="A35" s="4" t="s">
        <v>128</v>
      </c>
      <c r="C35" s="5" t="n">
        <v>29253588</v>
      </c>
    </row>
    <row r="36" spans="1:3">
      <c r="A36" s="4" t="s">
        <v>129</v>
      </c>
      <c r="C36" s="5" t="n">
        <v>3499149</v>
      </c>
    </row>
    <row r="37" spans="1:3">
      <c r="A37" s="4" t="s">
        <v>130</v>
      </c>
      <c r="B37" s="5" t="n">
        <v>-850152</v>
      </c>
      <c r="C37" s="5" t="n">
        <v>-2294961</v>
      </c>
    </row>
    <row r="38" spans="1:3">
      <c r="A38" s="4" t="s">
        <v>131</v>
      </c>
      <c r="B38" s="5" t="n">
        <v>-850152</v>
      </c>
      <c r="C38" s="5" t="n">
        <v>30457776</v>
      </c>
    </row>
    <row r="39" spans="1:3">
      <c r="A39" s="4" t="s">
        <v>132</v>
      </c>
      <c r="B39" s="5" t="n">
        <v>-2820942</v>
      </c>
      <c r="C39" s="5" t="n">
        <v>5726118</v>
      </c>
    </row>
    <row r="40" spans="1:3">
      <c r="A40" s="4" t="s">
        <v>133</v>
      </c>
      <c r="B40" s="5" t="n">
        <v>6876519</v>
      </c>
      <c r="C40" s="5" t="n">
        <v>4376847</v>
      </c>
    </row>
    <row r="41" spans="1:3">
      <c r="A41" s="4" t="s">
        <v>134</v>
      </c>
      <c r="B41" s="5" t="n">
        <v>4055577</v>
      </c>
      <c r="C41" s="5" t="n">
        <v>10102965</v>
      </c>
    </row>
    <row r="42" spans="1:3">
      <c r="A42" s="3" t="s">
        <v>135</v>
      </c>
    </row>
    <row r="43" spans="1:3">
      <c r="A43" s="4" t="s">
        <v>136</v>
      </c>
      <c r="C43" s="5" t="n">
        <v>600000</v>
      </c>
    </row>
    <row r="44" spans="1:3">
      <c r="A44" s="4" t="s">
        <v>137</v>
      </c>
      <c r="B44" s="5" t="n">
        <v>108336</v>
      </c>
      <c r="C44" s="5" t="n">
        <v>109451</v>
      </c>
    </row>
    <row r="45" spans="1:3">
      <c r="A45" s="4" t="s">
        <v>60</v>
      </c>
    </row>
    <row r="46" spans="1:3">
      <c r="A46" s="3" t="s">
        <v>121</v>
      </c>
    </row>
    <row r="47" spans="1:3">
      <c r="A47" s="4" t="s">
        <v>138</v>
      </c>
      <c r="B47" s="5" t="n">
        <v>-13363215</v>
      </c>
      <c r="C47" s="5" t="n">
        <v>-5216872</v>
      </c>
    </row>
    <row r="48" spans="1:3">
      <c r="A48" s="3" t="s">
        <v>125</v>
      </c>
    </row>
    <row r="49" spans="1:3">
      <c r="A49" s="4" t="s">
        <v>138</v>
      </c>
      <c r="B49" s="5" t="n">
        <v>8834375</v>
      </c>
      <c r="C49" s="5" t="n">
        <v>1955715</v>
      </c>
    </row>
    <row r="50" spans="1:3">
      <c r="A50" s="4" t="s">
        <v>62</v>
      </c>
    </row>
    <row r="51" spans="1:3">
      <c r="A51" s="3" t="s">
        <v>121</v>
      </c>
    </row>
    <row r="52" spans="1:3">
      <c r="A52" s="4" t="s">
        <v>138</v>
      </c>
      <c r="B52" s="5" t="n">
        <v>-140925</v>
      </c>
      <c r="C52" s="7" t="n">
        <v>-638922</v>
      </c>
    </row>
    <row r="53" spans="1:3">
      <c r="A53" s="3" t="s">
        <v>125</v>
      </c>
    </row>
    <row r="54" spans="1:3">
      <c r="A54" s="4" t="s">
        <v>138</v>
      </c>
      <c r="B54" s="7" t="n">
        <v>3861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16:16Z</dcterms:created>
  <dcterms:modified xmlns:dcterms="http://purl.org/dc/terms/" xmlns:xsi="http://www.w3.org/2001/XMLSchema-instance" xsi:type="dcterms:W3CDTF">2018-08-14T15:16:16Z</dcterms:modified>
</cp:coreProperties>
</file>